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Description of Business" sheetId="6" state="visible" r:id="rId6"/>
    <sheet xmlns:r="http://schemas.openxmlformats.org/officeDocument/2006/relationships" name="2. Summary of Significant Accou" sheetId="7" state="visible" r:id="rId7"/>
    <sheet xmlns:r="http://schemas.openxmlformats.org/officeDocument/2006/relationships" name="3. Revision of Financial Statem" sheetId="8" state="visible" r:id="rId8"/>
    <sheet xmlns:r="http://schemas.openxmlformats.org/officeDocument/2006/relationships" name="4. Cash and Cash Equivalents" sheetId="9" state="visible" r:id="rId9"/>
    <sheet xmlns:r="http://schemas.openxmlformats.org/officeDocument/2006/relationships" name="5. Restricted Cash" sheetId="10" state="visible" r:id="rId10"/>
    <sheet xmlns:r="http://schemas.openxmlformats.org/officeDocument/2006/relationships" name="6. Trading Securities" sheetId="11" state="visible" r:id="rId11"/>
    <sheet xmlns:r="http://schemas.openxmlformats.org/officeDocument/2006/relationships" name="7. Deferred Tax Assets" sheetId="12" state="visible" r:id="rId12"/>
    <sheet xmlns:r="http://schemas.openxmlformats.org/officeDocument/2006/relationships" name="8. Derivative Liability" sheetId="13" state="visible" r:id="rId13"/>
    <sheet xmlns:r="http://schemas.openxmlformats.org/officeDocument/2006/relationships" name="9. Debt Securities Issued" sheetId="14" state="visible" r:id="rId14"/>
    <sheet xmlns:r="http://schemas.openxmlformats.org/officeDocument/2006/relationships" name="10. Customer Liabilities" sheetId="15" state="visible" r:id="rId15"/>
    <sheet xmlns:r="http://schemas.openxmlformats.org/officeDocument/2006/relationships" name="11. Securities Repurchase Agree" sheetId="16" state="visible" r:id="rId16"/>
    <sheet xmlns:r="http://schemas.openxmlformats.org/officeDocument/2006/relationships" name="12. Related Party Transactions" sheetId="17" state="visible" r:id="rId17"/>
    <sheet xmlns:r="http://schemas.openxmlformats.org/officeDocument/2006/relationships" name="13. Stockholder_s Equity" sheetId="18" state="visible" r:id="rId18"/>
    <sheet xmlns:r="http://schemas.openxmlformats.org/officeDocument/2006/relationships" name="14. Commitments and Contingent " sheetId="19" state="visible" r:id="rId19"/>
    <sheet xmlns:r="http://schemas.openxmlformats.org/officeDocument/2006/relationships" name="15. Subsequent Events" sheetId="20" state="visible" r:id="rId20"/>
    <sheet xmlns:r="http://schemas.openxmlformats.org/officeDocument/2006/relationships" name="2. Summary of Significant Acc21" sheetId="21" state="visible" r:id="rId21"/>
    <sheet xmlns:r="http://schemas.openxmlformats.org/officeDocument/2006/relationships" name="3. Revision of Financial Stat22" sheetId="22" state="visible" r:id="rId22"/>
    <sheet xmlns:r="http://schemas.openxmlformats.org/officeDocument/2006/relationships" name="4. Cash and Cash Equivalents (T" sheetId="23" state="visible" r:id="rId23"/>
    <sheet xmlns:r="http://schemas.openxmlformats.org/officeDocument/2006/relationships" name="5. Restricted Cash (Tables)" sheetId="24" state="visible" r:id="rId24"/>
    <sheet xmlns:r="http://schemas.openxmlformats.org/officeDocument/2006/relationships" name="6. Trading Securities (Tables)" sheetId="25" state="visible" r:id="rId25"/>
    <sheet xmlns:r="http://schemas.openxmlformats.org/officeDocument/2006/relationships" name="7. Deferred Tax Assets (Tables)" sheetId="26" state="visible" r:id="rId26"/>
    <sheet xmlns:r="http://schemas.openxmlformats.org/officeDocument/2006/relationships" name="9. Debt Securities Issued (Tabl" sheetId="27" state="visible" r:id="rId27"/>
    <sheet xmlns:r="http://schemas.openxmlformats.org/officeDocument/2006/relationships" name="10. Customer Liabilities (Table" sheetId="28" state="visible" r:id="rId28"/>
    <sheet xmlns:r="http://schemas.openxmlformats.org/officeDocument/2006/relationships" name="11. Securities Repurchase Agr29" sheetId="29" state="visible" r:id="rId29"/>
    <sheet xmlns:r="http://schemas.openxmlformats.org/officeDocument/2006/relationships" name="14. Commitments and Contingen30" sheetId="30" state="visible" r:id="rId30"/>
    <sheet xmlns:r="http://schemas.openxmlformats.org/officeDocument/2006/relationships" name="3. Revision of Financial Stat31" sheetId="31" state="visible" r:id="rId31"/>
    <sheet xmlns:r="http://schemas.openxmlformats.org/officeDocument/2006/relationships" name="4. Cash and Cash Equivalents (D" sheetId="32" state="visible" r:id="rId32"/>
    <sheet xmlns:r="http://schemas.openxmlformats.org/officeDocument/2006/relationships" name="4. Cash and Cash Equivalents 33" sheetId="33" state="visible" r:id="rId33"/>
    <sheet xmlns:r="http://schemas.openxmlformats.org/officeDocument/2006/relationships" name="5. Restricted Cash (Details)" sheetId="34" state="visible" r:id="rId34"/>
    <sheet xmlns:r="http://schemas.openxmlformats.org/officeDocument/2006/relationships" name="6. Trading Securities (Details)" sheetId="35" state="visible" r:id="rId35"/>
    <sheet xmlns:r="http://schemas.openxmlformats.org/officeDocument/2006/relationships" name="6. Trading Securities (Details " sheetId="36" state="visible" r:id="rId36"/>
    <sheet xmlns:r="http://schemas.openxmlformats.org/officeDocument/2006/relationships" name="7. Deferred Tax Assets (Details" sheetId="37" state="visible" r:id="rId37"/>
    <sheet xmlns:r="http://schemas.openxmlformats.org/officeDocument/2006/relationships" name="9. Debt Securities Issued (Deta" sheetId="38" state="visible" r:id="rId38"/>
    <sheet xmlns:r="http://schemas.openxmlformats.org/officeDocument/2006/relationships" name="10. Customer Liabilities (Detai" sheetId="39" state="visible" r:id="rId39"/>
    <sheet xmlns:r="http://schemas.openxmlformats.org/officeDocument/2006/relationships" name="11. Securities Repurchase Agr40" sheetId="40" state="visible" r:id="rId40"/>
    <sheet xmlns:r="http://schemas.openxmlformats.org/officeDocument/2006/relationships" name="14. Commitments and Contingen41" sheetId="41" state="visible" r:id="rId41"/>
    <sheet xmlns:r="http://schemas.openxmlformats.org/officeDocument/2006/relationships" name="14. Commitments and Contingen42" sheetId="42" state="visible" r:id="rId42"/>
  </sheets>
  <definedNames/>
  <calcPr calcId="124519" fullCalcOnLoad="1"/>
</workbook>
</file>

<file path=xl/sharedStrings.xml><?xml version="1.0" encoding="utf-8"?>
<sst xmlns="http://schemas.openxmlformats.org/spreadsheetml/2006/main" uniqueCount="327">
  <si>
    <t>Document and Entity Information - shares</t>
  </si>
  <si>
    <t>3 Months Ended</t>
  </si>
  <si>
    <t>Jun. 30, 2017</t>
  </si>
  <si>
    <t>Aug. 14, 2017</t>
  </si>
  <si>
    <t>Document And Entity Information</t>
  </si>
  <si>
    <t>Entity Registrant Name</t>
  </si>
  <si>
    <t>BMB MUNAI INC</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Mar. 31, 2017</t>
  </si>
  <si>
    <t>ASSETS</t>
  </si>
  <si>
    <t>Cash and cash equivalents</t>
  </si>
  <si>
    <t>Restricted cash</t>
  </si>
  <si>
    <t>Trading securities</t>
  </si>
  <si>
    <t>Available-for-sale securities, at fair value</t>
  </si>
  <si>
    <t>Brokerage and other receivables</t>
  </si>
  <si>
    <t>Other assets</t>
  </si>
  <si>
    <t>Deferred tax assets</t>
  </si>
  <si>
    <t>Fixed assets</t>
  </si>
  <si>
    <t>Goodwill</t>
  </si>
  <si>
    <t>Loans issued</t>
  </si>
  <si>
    <t>TOTAL ASSETS</t>
  </si>
  <si>
    <t>LIABILITIES AND STOCKHOLDERS’ EQUITY</t>
  </si>
  <si>
    <t>Derivative liability</t>
  </si>
  <si>
    <t>Debt securities issued</t>
  </si>
  <si>
    <t>Customer liabilities</t>
  </si>
  <si>
    <t>Current income tax liability</t>
  </si>
  <si>
    <t>Trade payables</t>
  </si>
  <si>
    <t>Deferred distribution payments</t>
  </si>
  <si>
    <t>Securities repurchase agreement obligation</t>
  </si>
  <si>
    <t>Other liabilities</t>
  </si>
  <si>
    <t>TOTAL LIABILITIES</t>
  </si>
  <si>
    <t>STOCKHOLDERS’ EQUITY</t>
  </si>
  <si>
    <t>Common stock - $0.001 par value; 500,000,000 shares authorized; 490,000,000 shares outstanding as of June 30, 2017 and March 31, 2017, respectively</t>
  </si>
  <si>
    <t>Preferred stock - $0.001 par value; 20,000,000 shares authorized, no shares issued or outstanding</t>
  </si>
  <si>
    <t>Additional paid in capital</t>
  </si>
  <si>
    <t>Retained earnings</t>
  </si>
  <si>
    <t>Accumulated other comprehensive loss</t>
  </si>
  <si>
    <t>TOTAL STOCKHOLDERS’ EQUITY</t>
  </si>
  <si>
    <t>TOTAL LIABILITIES AND STOCKHOLDERS’ EQUITY</t>
  </si>
  <si>
    <t>CONDENSED CONSOLIDATED BALANCE SHEETS (UNAUDITED) (Parenthetical) - $ / shares</t>
  </si>
  <si>
    <t>SHAREHOLDERS' EQUITY</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CONDENSED CONSOLIDATED STATEMENTS OF OPERATIONS (Unaudited) - USD ($) $ in Thousands</t>
  </si>
  <si>
    <t>Jun. 30, 2016</t>
  </si>
  <si>
    <t>Revenue:</t>
  </si>
  <si>
    <t>Fee and commission income</t>
  </si>
  <si>
    <t>Net gain/(loss) on trading securities</t>
  </si>
  <si>
    <t>Interest income</t>
  </si>
  <si>
    <t>Net gain on derivative</t>
  </si>
  <si>
    <t>Net gain on foreign exchange operations</t>
  </si>
  <si>
    <t>TOTAL REVENUE</t>
  </si>
  <si>
    <t>Expense:</t>
  </si>
  <si>
    <t>Interest expense</t>
  </si>
  <si>
    <t>Fee and commission expense</t>
  </si>
  <si>
    <t>Operating expense</t>
  </si>
  <si>
    <t>Other expense, net</t>
  </si>
  <si>
    <t>TOTAL EXPENSE</t>
  </si>
  <si>
    <t>NET INCOME/(LOSS) BEFORE INCOME TAX</t>
  </si>
  <si>
    <t>Income tax benefit</t>
  </si>
  <si>
    <t>NET INCOME/(LOSS) BEFORE NONCONTROLLING INTERESTS</t>
  </si>
  <si>
    <t>Less: Net income attributable to noncontrolling interest in subsidiary</t>
  </si>
  <si>
    <t>NET INCOME/(LOSS) ATTRIBUTABLE TO COMMON SHAREHOLDERS</t>
  </si>
  <si>
    <t>OTHER COMPREHENSIVE INCOME/(LOSS)</t>
  </si>
  <si>
    <t>Change in unrealized gain on investments available-for-sale, net of tax effect</t>
  </si>
  <si>
    <t>Foreign currency translation adjustments, net of tax</t>
  </si>
  <si>
    <t>COMPREHENSIVE INCOME/(LOSS) BEFORE NONCONTROLLING INTERESTS</t>
  </si>
  <si>
    <t>Less: Comprehensive income attributable to noncontrolling interest in subsidiary</t>
  </si>
  <si>
    <t>COMPREHENSIVE INCOME/(LOSS) ATTRIBUTABLE TO COMMON SHAREHOLDERS</t>
  </si>
  <si>
    <t>BASIC AND DILUTED NET INCOME/ (LOSS) PER COMMON SHARE</t>
  </si>
  <si>
    <t>Weighted average shares outstanding</t>
  </si>
  <si>
    <t>CONDENSED CONSOLIDATED STATEMENTS OF CASH FLOWS (Unaudited) - USD ($) $ in Thousands</t>
  </si>
  <si>
    <t>Cash Flows From Operating Activities</t>
  </si>
  <si>
    <t>Net income (loss)</t>
  </si>
  <si>
    <t>Adjustments to reconcile net income (loss) from operating activities:</t>
  </si>
  <si>
    <t>Depreciation and amortization</t>
  </si>
  <si>
    <t>Change in deferred taxes</t>
  </si>
  <si>
    <t>Unrealized gain on trading securities</t>
  </si>
  <si>
    <t>Changes in operating assets and liabilities:</t>
  </si>
  <si>
    <t>Cash flows from operating activities</t>
  </si>
  <si>
    <t>Cash Flows From Investing Activities</t>
  </si>
  <si>
    <t>Purchase of fixed assets</t>
  </si>
  <si>
    <t>Acquisition of FFIN Bank</t>
  </si>
  <si>
    <t>Proceeds on sale of investments available-for-sale</t>
  </si>
  <si>
    <t>Net cash flows used in investing activities</t>
  </si>
  <si>
    <t>Cash Flows From Financing Activities</t>
  </si>
  <si>
    <t>Proceeds from issuance of debt securities</t>
  </si>
  <si>
    <t>Repurchase of debt securities</t>
  </si>
  <si>
    <t>Proceeds from loans issued</t>
  </si>
  <si>
    <t>Capital contributions</t>
  </si>
  <si>
    <t>Net cash flows from financing activities</t>
  </si>
  <si>
    <t>Effect of changes in foreign exchange rates on cash and cash equivalents</t>
  </si>
  <si>
    <t>NET CHANGE IN CASH AND CASH EQUIVALENTS</t>
  </si>
  <si>
    <t>CASH AND CASH EQUIVALENTS, BEGINNING OF PERIOD</t>
  </si>
  <si>
    <t>CASH AND CASH EQUIVALENTS, END OF PERIOD</t>
  </si>
  <si>
    <t>Supplemental disclosure of cash flow information:</t>
  </si>
  <si>
    <t>Income tax paid</t>
  </si>
  <si>
    <t>Cash paid for interest</t>
  </si>
  <si>
    <t>1. Description of Business</t>
  </si>
  <si>
    <t>Related Party Transactions</t>
  </si>
  <si>
    <t>Description of Business</t>
  </si>
  <si>
    <t>Overview BMB Munai, Inc. (“BMBM”) is a Nevada corporation whose
wholly owned subsidiaries are engaged in the securities brokerage, financial services and banking industries in Russia and Kazakhstan.
On November 23, 2015, BMBM entered into a Share Exchange and Acquisition Agreement with Timur Turlov (the “Acquisition Agreement”)
with the intent to build an international, broadly based brokerage and financial services firm to meet the growing demand from
an increasing number of investors in Russia and Kazakhstan for access to the financial opportunities, relative stability, and comprehensive
regulatory reputation of the U.S. securities markets. On November 23, 2015, BMBM acquired 100% of the outstanding common stock
of FFIN Securities, Inc., (“FFIN”) from Mr. Turlov. On June 29, 2017, BMBM closed the acquisition of LLC Investment Company
Freedom Finance (Russia) (“Freedom RU”). The acquisition of Freedom RU included the securities brokerage and financial
services business conducted by it in Russia, along with its wholly owned subsidiaries: JSC Freedom Finance (Kazakhstan) (“Freedom
KZ”), and the securities brokerage and financial services business conducted by it in Kazakhstan; LLC FFIN Bank (Russia)
(“FFIN Bank”), and the banking business conducted by it in Russia, LLC First Stock Store (Russia) (“FSS”),
and the online securities marketplace it provides to Russian investors, and Branch Office of IC LLC Freedom Finance in Kazakhstan,
(Kazakhstan) (“KZ Branch”) organized to serve as the representative office of Freedom RU in Kazakhstan. Pursuant to the terms of the Acquisition Agreement, BMBM also has
the right to acquire from Mr. Turlov 100% of the equity interests of FFINEU Investments Limited (Cyprus) (“Freedom CY”),
and the securities brokerage and financial services business conducted by it in Cyprus. BMBM and Mr. Turlov are currently working
with the Cyprus Securities and Exchange Commission to obtain necessary regulatory approval to transfer ownership to BMBM. Unless otherwise specifically indicated or as is otherwise contextually
required, BMBM, FFIN, Freedom RU, Freedom KZ, FFIN Bank, FSS and KZ Branch are collectively referred to herein as the “Company”. The Company operates its securities brokerage
and financial services businesses in Russia and Kazakhstan through Freedom RU and Freedom KZ. The Company operates its banking
business in Russia through FFIN Bank. Through Freedom CY, Freedom RU and Freedom KZ provide their Russian and Kazakhstani customers
access to the U.S. securities markets. Freedom RU is a member of the Moscow and MICEX
Stock Exchanges and Freedom KZ is a member of the Kazakhstan Stock Exchange and, along with FFIN Bank are subject to regulatory
capital and other requirements. Freedom RU and Freedom KZ carry securities accounts for customers or perform custodial functions
relating to customer securities. FFIN bank carries depository accounts for customers and performs custodial functions relating
to customer deposits.</t>
  </si>
  <si>
    <t>2. Summary of Significant Accounting Policies</t>
  </si>
  <si>
    <t>Summary of Significant Accounting Policies</t>
  </si>
  <si>
    <t xml:space="preserve">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The Company’s condensed consolidated financial statements present
the consolidated accounts of BMBM, FFIN, Freedom RU, Freedom KZ, FSS, FFIN Bank and KZ Branch. All significant inter-company balances
and transactions have been eliminated from the condensed consolidated financial statements. The accompanying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US GAAP for complete financial statements. In our opinion, all adjustments (consisting of normal recurring accruals) considered
necessary for a fair presentation have been included. These condensed consolidated financial statements should be read
in conjunction with the audited consolidated financial statements and notes thereto included in the Company’s 2017 Annual
Report on Form 10-K for the year ended March 31, 2017, which was filed with the Securities and Exchange Commission (the “Commission”)
on June 30, 2017. The condensed consolidated financial information as of March 31, 2017, has been derived from the audited consolidated
financial statements not included herein. Operating results for the three-month period ended June 30, 2017 are not necessarily
indicative of the results that may be expected for the year ending March 3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and expense recognition The Company earns interest and noninterest income from various sources,
including: ● Securities, derivatives and foreign exchange activities; and ● Bank deposits. The Company earns fees and commissions from: ● Providing brokerage services; ● Providing banking services (money transfers, foreign exchange operations and other); ● Agency fees; ● Revenue earned on interest-earning assets, including unearned income and the amortization/accretion of premiums or discounts recognized on debt securities, bank deposits and loans issued is recognized based on the constant effective yield of the financial instrument or based on other applicable accounting guidance; and ● Service charges on brokerage, banking and agency services are recognized when earned. Brokerage fees and gains and losses on the sale of securities and certain derivativ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 Functional currency Management has adopted ASC 830, Foreign Currency Translation Matters
as it pertains to its foreign currency translation. The Company’s functional currencies are the Russian ruble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as of the date of these financial statements, entered
into any derivative instruments to offset the impact of foreign currency fluctuations. Cash and cash equivalents Cash and cash equivalents are generally comprised of certain highly
liquid investments with maturities of three months or less at the date of purchase. Cash and cash equivalents include securities
received under agreement to repurchase which are recorded at the amounts at which the securities were acquired or sold plus accrued
interest. Securities repurchase and reverse repurchase agreements Securities purchased under agreements to resell (“reverse repurchase
agreements”) are accounted for as collateralized financing transactions and are recorded at the contractual amount for which
the securities will resold, including accrued interest. An agreement to transfer a financial asset to another party in exchange
for cash or other consideration and a concurrent obligation to reacquire the financial assets at a future date for an amount equal
to the cash or other consideration exchanged plus interest is referred to herein as a (“repurchase agreement”). These
agreements are accounted for as financing transactions. Financial assets transferred under repurchase agreements are retained in
the financial statements and consideration received under these agreements is recorded as collateralized deposit received within
repurchase agreements. Assets purchased under reverse repurchase agreements are recorded in the financial statements as cash placed
on deposit collateralized by securities and other assets and are classified within cash and cash equivalents or due from banks. The Company enters into securities repurchase agreements and securities
lending transactions under which it receives or transfers collateral in accordance with normal market practice. Under standard
terms for repurchase transactions, the recipient of collateral has the right to sell or repledge the collateral, subject to returning
equivalent securities on settlement of the transaction. Investments available-for-sale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investments revaluation reserve, with the exception of other-than-temporary
impairment losses, interest calculated using the effective interest method, dividend income and foreign exchange gains and losses
on monetary assets, which are recognized in profit or loss. Where the investment is disposed of or is determined to be impaired,
the cumulative gain or loss previously accumulated in the investments revaluation reserve is reclassified to profit or loss. Investments in nonconsolidated managed funds are accounted for
at fair value based on the net asset value (“NAV”) of the funds provided by the fund managers with gains
or losses included in net gain on trading securities in the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profit or loss. The net gain or loss recognized in profit or loss incorporates any dividend
and interest earned on the financial asset and is included in ‘interest income’, in the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in the Consolidated Statements of Operations
and Statements of Other Comprehensive Income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Brokerage and other receivables
are carried net of any allowance for impairment losses.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17 and March 31, 2017, the
Company had not recorded any charges for impairment of long-lived assets. Impairment of goodwill As of June 30, 2017, goodwill recorded in Company's
Consolidated Balance Sheets totaled $936.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he excess. In annual goodwill impairment test the Company estimated the fair value of
reporting unit based on the income approach (also known as the discounted cash flow ("DCF") method) and as a result
of the test, fair value of the Company's goodwill exceeded carrying amount of reporting unit's goodwill.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Consolidated Statements of Operations and Other Comprehensive Income in the
provision for income taxes. As of June 30, 2017 and March 31, 2017, the Company had no accrued interest or penalties related
to uncertain tax positions.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Rent payable under operating leases is charged to expense on a straight-line
basis over the term of the relevant lease. Recent accounting pronouncements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is currently evaluating
the impact of the new guidance on its consolidated financial statements. 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For all
other entities, the amendments in Part I of this ASU No. 2017-11 are effective for fiscal years beginning after December 15, 2019,
and interim periods within fiscal years beginning after December 15, 2020. Early adoption is permitted for all entities. The Company
is currently evaluating the impact of the new guidance on its consolidated financial statements. </t>
  </si>
  <si>
    <t>3. Revision of Financial Statement</t>
  </si>
  <si>
    <t>Revision Of Financial Statement</t>
  </si>
  <si>
    <t>Revision of Financial Statement</t>
  </si>
  <si>
    <t>When preparing the consolidated financial statements
for the three months ended June 30, 2017, management determined that certain amounts included in the Company’s March 31,
2017 consolidated financial statements required revision, due to closing of the acquisition of Freedom RU on June 29, 2017, which
was deemed to be an entity under common control with the Company. The previously issued Consolidated Balance Sheet as of March
31, 2017 and Consolidated Statement of Operations for the three-month period ended June 30, 2016 have been revised as follows:
March 31, 2017
BALANCE SHEETS (RECAST) As previously reported Revision As revised
ASSETS
Cash and cash equivalents $ 51 $ 21,780 $ 21,831
Restricted cash 8,534 4,085 12,619
Trading securities - 81,575 81,575
Available-for-sale securities, at fair value - 2 2
Brokerage and other receivables - 481 481
Other assets - 691 691
Deferred tax assets - 1,026 1,026
Fixed assets 2 1,039 1,041
Goodwill - 981 981
Loans issued - 65 65
TOTAL ASSETS $ 8,587 $ 111,725 $ 120,312
LIABILITIES AND STOCKHOLDERS’ EQUITY
Derivative liability $ - $ 495 $ 495
Debt securities issued - 3,459 3,459
Customer liabilities - 7,543 7,543
Current income tax liability - 149 149
Trade payables 206 29 235
Deferred distribution payments 8,534 - 8,534
Securities repurchase agreement obligation - 56,289 56,289
Other liabilities - 372 372
TOTAL LIABILITIES 8,740 68,336 77,076
STOCKHOLDERS’ EQUITY
Common stock 280 210 490
Preferred stock - - -
Additional paid in capital 776 32,009 32,785
Retained earnings (1,209 ) 18,069 16,860
Accumulated other comprehensive income - (6,899 ) (6,899 )
TOTAL EQUITY (153 ) 43,389 43,236
TOTAL LIABILITIES AND STOCKHOLDERS’ EQUITY $ 8,587 $ 111,725 $ 120,312
For the three months ended June 30, 2016
STATEMENTS OF OPERATIONS AND STATEMENTS OF OTHER COMPREHENSIVE INCOME (RECAST) As previously reported Revision As reported
Revenue:
Fee and commissio n
income $ - $ 495 $ 495
Interest income 1 736 73 7
Net loss on trading securities - (281 ) (281 )
Net gain on foreign exchange operations - 90 90
TOTAL REVENUE 1 1,040 1,041
Expense:
Interest expense - 570 570
Fee and commission expense - 64 64
Operating expense 251 1,806 2,057
Other expense, net - 48 48
TOTAL EXPENSE 251 2,488 2,739
NET LOSS BEFORE INCOME TAX (250 ) (1,448 ) (1,698 )
Income tax benefit - 463 463
NET INCOME/(LOSS) BEFORE NONCONTROLING INTERESTS $ (250 ) $ (985 ) $ (1,235 )
Less: Net income attributable to non-controlling interest in subsidiary - 7 7
NET INCOME/ (LOSS) ATTRIBUTABLE TO COMMON SHAREHOLDERS (250 ) (992 ) (1,242 )
OTHER COMPREHENSIVE INCOME/ (LOSS)
Change in unrealized gain on investments available-for-sale, net of tax effect $ - $ 3 $ 3
Foreign currency translation adjustments, net of tax - 1,038 1,038
COMPREHENSIVE INCOME/ (LOSS) BEFORE NONCONTOLING INTEREST $ (250 ) $ 49 $ (201 )
Less: Comprehensive income attributable to non-controlling interest in subsidiary - 7 7
COMPREHENSIVE INCOME/ (LOSS) ATTRIBUTABLE TO COMMON SHAREHOLDERS (250 ) 42 (208 )</t>
  </si>
  <si>
    <t>4. Cash and Cash Equivalents</t>
  </si>
  <si>
    <t>Cash and Cash Equivalents</t>
  </si>
  <si>
    <t>June 30, 2017 March 31, 2017
Securities received under agreement to repurchase $ 21,332 $ 8,376
Current
account with National Settlement Depository (Russia) 4,631 696
Current account with commercial banks 2,454 9,204
Brokerage accounts 2,369 259
Petty cash 1,507 1,476
Current account with Central Depository (Kazakhstan) 1,459
984
Current account with Central Bank (Russia) 409 645
Current account in clearing organizations - 191
Total cash and cash equivalents $ 34,161 $ 21,831 As of June 30, 2017 and March 31, 2017, cash
and cash equivalents were not insured. As of June 30, 2017 and March 31, 2017, the cash and cash equivalents balance included collateralized
securities received under agreement to repurchase which terms are presented below:
June 30, 2017
Interest rates and remaining contractual maturity of the agreements
Average Interest rate Up to 30 days 30-90 days Total
Securities received under agreement to repurchase
Corporate equity 17.89% $ 12,431 $ 5,311 $ 17,742
Non-US sovereign debt 9.10% 3,554 - 3,554
Corporate debt 17.96% 32 4 36
Total $ 16,017 $ 5,315 $ 21,332
March 31, 2017
Interest rates and remaining contractual maturity of the agreements
Average Interest rate Up to 30 days 30-90 days Total
Securities received under agreement to repurchase
Corporate equity 19.56% $ 8,346 $ 25 $ 8,371
Corporate debt 24.00% 5 - 5
Total $ 8,351 $ 25 $ 8,376 The Company’s securities received under
agreements to repurchase are liquid trading securities with market quotes and significant trading volume. The fair value of collateral received under
repurchase agreements as of June 30, 2017 and March 31, 2017, is $20,679 and $ 8,229, respectively.</t>
  </si>
  <si>
    <t>5. Restricted Cash</t>
  </si>
  <si>
    <t>Restricted Cash [Abstract]</t>
  </si>
  <si>
    <t>Restricted Cash</t>
  </si>
  <si>
    <t xml:space="preserve">As of June 30, 2017 and March 31, 2017, the
Company’s restricted cash consisted of deferred distribution payments, cash segregated in a special custody account for the
exclusive benefit of our brokerage customers and required reserves with the Central Bank of the Russian Federation which represents
cash on hand balance requirements. The deferred distribution payment amount is the reserve held for distribution to shareholders
who have not yet claimed their distributions from the sale of the Company’s oil and gas exploration and production operations
of $8,534. Restricted cash consists of:
June 30, 2017 March 31, 2017
Deferred distribution payments $ 8,534 $ 8,534
Brokerage customers’ cash 5,952 4,039
Reserve with Central Bank 58 46
Total restricted cash $ 14,544 $ 12,619 </t>
  </si>
  <si>
    <t>6. Trading Securities</t>
  </si>
  <si>
    <t>Trading Securities [Abstract]</t>
  </si>
  <si>
    <t>Trading Securities</t>
  </si>
  <si>
    <t xml:space="preserve">June 30, 2017 March 31, 2017
Trading securities:
Equity securities $ 77,926 $ 71,691
Debt securities 13,295 9,877
Global depository receipts (“GDR”) 6 6
Net asset value of mutual investment funds 1 1
Trading securities $ 91,228 $ 81,575 The following table presents assets, liabilities and redeemable non-controlling
interests in the consolidated financial statements or disclosed in the notes to the consolidated financial statements at fair value
on a recurring basis as of June 30, 2017 and March 31, 2017:
Fair Value Measurements at
June 30, 2017 using
Quoted Prices in Active Markets for Identical Assets Significant Other Observable Inputs Significant unobservable units
June 30, 2017 (Level 1) (Level 2) (Level 3)
Equity securities $ 77,926 $ 77,926 $ - $ -
Debt securities 13,295 13,087 208 -
Global depository receipts (“GDR”) 6 6 - -
Mutual investment funds 1 1 - -
Trading securities $ 91,228 $ 91,020 $ 208 $ -
Fair Value Measurements at
March 31, 2017 using
Quoted Prices in Active Markets for Identical Assets Significant Other Observable Inputs Significant unobservable units
March 31, 2017 (Level 1) (Level 2) (Level 3)
Equity securities $ 71,691 $ 71,691 $ - $ -
Debt securities 9,877 9,663 214 -
Global depository receipts (“GDR”) 6 6 - -
Mutual investment funds 1 1 - -
Trading securities $ 81,575 $ 81,361 $ 214 $ - </t>
  </si>
  <si>
    <t>7. Deferred Tax Assets</t>
  </si>
  <si>
    <t>Deferred Tax Assets</t>
  </si>
  <si>
    <t xml:space="preserve">BMBM
and FFIN are subject to taxation in the U.S. Freedom RU, FFIN Bank and FSS are subject to taxation in the Russian Federation.
Freedom KZ and KZ Branch are subject to taxation in Kazakhstan. The
tax rate used for reconciliations for the three months ended June 30, 2017 and March 31, 2017, is the 20% corporate tax rate payable
by corporate entities in the Russian Federation and the Republic of Kazakhstan on taxable profits under tax law in those jurisdictions. Deferred
tax assets and liabilities subject to taxation in the Russian Federation and Republic of Kazakhstan comprise:
June 30, 2017 March 31, 2017
Deferred tax asset:
Tax losses carryforward $ 2,061 $ 2,398
Accrued liabilities 19 20
Revaluation on trading securities - 76
2,080 2,494
Valuation allowance (1,265 ) (1,468 )
Deferred tax assets $ 815 $ 1,026
Deferred tax liabilities:
Revaluation on trading securities $ 14 $ -
Deferred tax liabilities 14 -
Net deferred tax assets $ 801 $ 1,026 The
tax rate used for reconciliations for the three months ended June 30, 2017 and March 31, 2017, is the 20% corporate tax rate payable
by corporate entities in the Russian Federation and the Republic of Kazakhstan on taxable profits under tax law in those jurisdictions.
During the three-months ended June 30, 2017 and 2016, the effective tax rate was equal to (0.4%) and 27%, respectively, primarily
due to non-taxable gain on trading securities in Freedom KZ in the amounts of $7,795 and $1,320, respectively. During the quarters
ended June 30, 2017 and 2016, the Company recognized net losses from its Freedom RU trading operations in the amounts of $807
and $1,809, respectively, which are deductible for tax purposes. During the quarter ended June 30, 2017, the Company realized
net income before income tax of $8,314, primarily from non-taxable revenues generated from the Company’s Freedom KZ’s
trading operations, and utilized tax loss carryforwards of $203. This resulted in the Company realizing an income tax benefit
during the three months ended June 30, 2017 of $31. During the quarter ended June 30, 2016, the Company realized a net loss before
income tax of $1,698 resulting in an income tax benefit of $463. BMBM
and FFIN are subject to United States federal and state income taxes at an approximate rate of 34% and 3.3%, respectively. Deferred
tax assets and liabilities subject to taxation of United States federal and state income taxes comprise:
June 30, 2017 March 31, 2017
Deferred tax asset:
Net operating loss carryforward $ 509 $ 398
509 398
Valuation
allowance (509 ) (398 )
Deferred tax assets $ — $ — </t>
  </si>
  <si>
    <t>8. Derivative Liability</t>
  </si>
  <si>
    <t>Derivative Liability</t>
  </si>
  <si>
    <t xml:space="preserve">On December 28, 2016, Freedom RU entered into a derivative instrument
agreement with a related party that included a call option feature for the purchase of shares held by Freedom RU. This call option
was classified as a derivative liability in the Consolidated Balance Sheets and measured at each reporting period using the Black-Scholes
Model. The gain associated with this derivative instrument is recognized as gain on a derivative instrument in the Consolidated
Statements of Operations and Statements of Other Comprehensive Income. In exchange for a $2,629 premium paid upfront, this derivative
instrument granted the holder the right to purchase 11.8 million shares of a top rated Russian commercial bank - Sberbank on June
14, 2017, at a strike price $3.10 per share. The Company recorded a derivative liability of $495 as of March 31,
2017. On June 14, 2017, the derivative instrument expired unexercised by the option holder, and the Company recognized a gain on
the derivative instrument of $490. </t>
  </si>
  <si>
    <t>9. Debt Securities Issued</t>
  </si>
  <si>
    <t>Debt Securities Issued</t>
  </si>
  <si>
    <t>June 30, 2017 March 31, 2017
Debt securities issued $ 9,929 $ 9,530
Debt securities repurchased (6,163 ) (6,145 )
Accrued interest 190 74
Total $ 3,956 $ 3,459 As of June 30, 2017 and 2016, the Company placed bonds of Freedom
KZ issued under Kazakhstan law in the amounts of $9,929 and $9,530, respectively. The bonds have an 11.50% fixed annual coupon
rate and a maturity date of January 21, 2019. These bonds are actively traded on the Kazakhstan Stock Exchange. According to the initial placement document (prospectus) the Company
has the right to repurchase and resell the Freedom KZ bonds at market value. During the quarter ended June 30, 2017, the Company
made purchases of these redeemable debt securities in the amount of $6,163. Debt securities issued are initially recognized at the fair value
of the consideration received, less directly attributable transaction costs. As of June 30, 2017 and March 31, 2017, the accrued
interest included in the balance of debt securities issued totaled $190 and $74, respectively.</t>
  </si>
  <si>
    <t>10. Customer Liabilities</t>
  </si>
  <si>
    <t>Customer Liabilities</t>
  </si>
  <si>
    <t xml:space="preserve">The Company recognizes customer liabilities associated with funds
held by our brokerage and bank customers. Customer liabilities consist of:
June 30, 2017 March 31, 2017
Brokerage customers $ 8,153 $ 4,039
Banking customers 7,561 3,504
Total $ 15,714 $ 7,543 </t>
  </si>
  <si>
    <t>11. Securities Repurchase Agreement Obligation</t>
  </si>
  <si>
    <t>Securities Repurchase Agreement Obligation</t>
  </si>
  <si>
    <t>Securities under repurchase agreement obligations are comprised of:
June 30, 2017
Interest rates and remaining contractual maturity of the agreements
Average interest rate Overnight and continuous Up to 30 days 30-90 days Total
Securities sold under agreement to repurchase
Corporate debt 12.09 % $ - $ 13,968 $ - $ 13,968
Corporate equity 12.10 % 13,656 41,462 1,747 56,865
Total securities sold under repurchase agreements $ 13,656 $ 55,430 $ 1,747 $ 70,833
March 31, 2017
Interest rate and remaining contractual maturity of the agreements
Average interest rate Overnight and continuous Up to 30 days 30-90 days Total
Securities sold under agreement to repurchase
Corporate debt 11.83 % $ 14,484 $ 10,923 $ - $ 25,407
Corporate equity 13.08 % - 29,926 956 30,882
Total securities sold under repurchase agreements $ 14,484 $ 40,849 $ 956 $ 56,289 The fair value of collateral pledged under agreements to repurchase
as of June 30, 2017 and March 31, 2017, is $90,196 and $68,025, respectively.</t>
  </si>
  <si>
    <t>12. Related Party Transactions</t>
  </si>
  <si>
    <t xml:space="preserve">On December 28, 2016, Freedom RU entered into a derivative instrument
agreement with a related party which included a call option feature. The gain or loss associated with this agreement is recognized
as gain on a derivative instrument in the Consolidated Statements of Operations and Statements of Other Comprehensive Income. The
Company recorded a derivative liability of $495 as of March 31, 2017. On June 14, 2017, the derivative instrument expired unexercised
by the holder, and the Company recognized a gain on the derivative instrument of $490. During the three-months ended June 30, 2017
and 2016, the Company earned commission income from related parties in the amounts of $661 and $24, respectively. Commission income
earned from related parties is comprised primarily of brokerage commissions and agency fees for referrals of new brokerage clients
to other brokers. As of June 30, 2017 and March 31, 2017, the
Company had brokerage and other receivables from related parties totaling $8,462 and $328, respectively. Brokerage and other receivables
from related parties result principally from receivables related to the sale of securities totaling $7,965. As of June 30, 2017 and March 31, 2017, the
Company had customer liabilities on brokerage accounts and bank accounts of related parties totaling $8,046 and $2,249, respectively.
As of June 30, 2017 and March 31, 2017, the Company had restricted customer cash on brokerage accounts and cash on bank accounts
of related parties totaling $5,846 and $2,249, respectively. As of June 30, 2017, the Company had trade payables
to related parties totaling $3,536 related to the purchase of securities. </t>
  </si>
  <si>
    <t>13. Stockholder’s Equity</t>
  </si>
  <si>
    <t>Stockholder’s Equity</t>
  </si>
  <si>
    <t xml:space="preserve">During the three months ended June 30, 2017,
Mr. Turlov made capital contributions of $240 to the Company. At the time such contributions were made, Mr. Turlov was the Chief
Executive Officer, Chairman of the board, and majority shareholder of the Company. During the three months ended June 30, 2017,
Mr. Turlov made capital contributions of $7,924 to Freedom RU. On June 29, 2017, BMBM and Mr. Turlov agreed
to close the acquisition of Freedom RU. Pursuant to the terms of the Acquisition Agreement, BMBM previously agreed to issue to
Mr. Turlov 13% of its issued and outstanding common stock for his 100% interest in Freedom RU. </t>
  </si>
  <si>
    <t>14. Commitments and Contingent Liabilities</t>
  </si>
  <si>
    <t>Commitments And Contingent Liabilities</t>
  </si>
  <si>
    <t>Commitments and Contingent Liabilities</t>
  </si>
  <si>
    <t xml:space="preserve">The table below shows approximate lease commitments
and other contingent liabilities of the Company for the foreseeable period of one year ending June 30, 2018:
Contractual obligations
Deferred distribution payable (1) $ 8,534
Office lease(2) 1,907
Total $ 10,441
(1)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2) The Company has number of lease agreements for
office spaces in different locations. In general, all agreements are made for a one year period with extension or termination
provisions. The Company’s rent expense for office space
was $377 and $297 for the three-month ended June 30, 2017 and 2016, respectively. </t>
  </si>
  <si>
    <t>15. Subsequent Events</t>
  </si>
  <si>
    <t>Subsequent Events [Abstract]</t>
  </si>
  <si>
    <t>Subsequent Events</t>
  </si>
  <si>
    <t>The Company evaluated all material events and transactions that occurred
after June 30, 2017 through August 14, 2017, the date these financial statements were available to be issued. Other than as disclosed
below, during this period, the Company did not have any additional material recognizable subsequent events. On August 11, 2017, the Company filed with the Commission and
mailed to its shareholders a definitive information statement disclosing that on July 28, 2017, the Company’s board
of directors and its controlling shareholder (Mr. Turlov) had approved the following corporate actions (the “Corporate
Actions”): ● Effect
a reverse stock split of the outstanding shares of its common stock, par value $0.001, at the ratio of
one-share-for-twenty-five-shares (1:25) (the “Reverse Stock Split”). ● Amend the Company’s Articles of Incorporation, as amended, (the “Articles”) to change its name to “Freedom Holding Corp.” or such other name as the board may deem appropriate (the “Corporate Name Change”). ● Adopt the Freedom Holding Corp. 2018 Equity Incentive Plan (the “2018 Equity Incentive Plan”). The Corporate Actions shall take place not sooner than 20 business
days following the date the definitive information statement was mailed to the Company’s shareholders. The Company anticipates
the Corporate Actions will become effective sometime during its second fiscal quarter.</t>
  </si>
  <si>
    <t>2. Summary of Significant Accounting Policies (Policies)</t>
  </si>
  <si>
    <t>Summary Of Significant Accounting Policies Policies</t>
  </si>
  <si>
    <t>Accounting principles</t>
  </si>
  <si>
    <t>The Company’s accounting policies and accompanying condensed
consolidated financial statements conform to accounting principles generally accepted in the United States of America (US GAAP). These financial statements have been prepared on the accrual basis
of accounting.</t>
  </si>
  <si>
    <t>Basis of presentation</t>
  </si>
  <si>
    <t xml:space="preserve">The Company’s condensed consolidated financial statements present
the consolidated accounts of BMBM, FFIN, Freedom RU, Freedom KZ, FSS, FFIN Bank and KZ Branch. All significant inter-company balances
and transactions have been eliminated from the condensed consolidated financial statements. The accompanying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US GAAP for complete financial statements. In our opinion, all adjustments (consisting of normal recurring accruals) considered
necessary for a fair presentation have been included. These condensed consolidated financial statements should be read
in conjunction with the audited consolidated financial statements and notes thereto included in the Company’s 2017 Annual
Report on Form 10-K for the year ended March 31, 2017, which was filed with the Securities and Exchange Commission (the “Commission”)
on June 30, 2017. The condensed consolidated financial information as of March 31, 2017, has been derived from the audited consolidated
financial statements not included herein. Operating results for the three-month period ended June 30, 2017 are not necessarily
indicative of the results that may be expected for the year ending March 31, 2018.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t>
  </si>
  <si>
    <t>Revenue and expense recognition</t>
  </si>
  <si>
    <t xml:space="preserve">The Company earns interest and noninterest income from various sources,
including: ● Securities, derivatives and foreign exchange activities; and ● Bank deposits. The Company earns fees and commissions from: ● Providing brokerage services; ● Providing banking services (money transfers, foreign exchange operations and other); ● Agency fees; ● Revenue earned on interest-earning assets, including unearned income and the amortization/accretion of premiums or discounts recognized on debt securities, bank deposits and loans issued is recognized based on the constant effective yield of the financial instrument or based on other applicable accounting guidance; and ● Service charges on brokerage, banking and agency services are recognized when earned. Brokerage fees and gains and losses on the sale of securities and certain derivativ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 </t>
  </si>
  <si>
    <t>Functional currency</t>
  </si>
  <si>
    <t xml:space="preserve">Management has adopted ASC 830, Foreign Currency Translation Matters
as it pertains to its foreign currency translation. The Company’s functional currencies are the Russian ruble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as of the date of these financial statements, entered
into any derivative instruments to offset the impact of foreign currency fluctuations. </t>
  </si>
  <si>
    <t xml:space="preserve">Cash and cash equivalents are generally comprised of certain highly
liquid investments with maturities of three months or less at the date of purchase. Cash and cash equivalents include securities
received under agreement to repurchase which are recorded at the amounts at which the securities were acquired or sold plus accrued
interest. </t>
  </si>
  <si>
    <t>Securities repurchase and reverse repurchase agreements</t>
  </si>
  <si>
    <t xml:space="preserve">Securities purchased under agreements to resell (“reverse repurchase
agreements”) are accounted for as collateralized financing transactions and are recorded at the contractual amount for which
the securities will resold, including accrued interest. An agreement to transfer a financial asset to another party in exchange
for cash or other consideration and a concurrent obligation to reacquire the financial assets at a future date for an amount equal
to the cash or other consideration exchanged plus interest is referred to herein as a (“repurchase agreement”). These
agreements are accounted for as financing transactions. Financial assets transferred under repurchase agreements are retained in
the financial statements and consideration received under these agreements is recorded as collateralized deposit received within
repurchase agreements. Assets purchased under reverse repurchase agreements are recorded in the financial statements as cash placed
on deposit collateralized by securities and other assets and are classified within cash and cash equivalents or due from banks. The Company enters into securities repurchase agreements and securities
lending transactions under which it receives or transfers collateral in accordance with normal market practice. Under standard
terms for repurchase transactions, the recipient of collateral has the right to sell or repledge the collateral, subject to returning
equivalent securities on settlement of the transaction. </t>
  </si>
  <si>
    <t>Investments available-for-sale</t>
  </si>
  <si>
    <t xml:space="preserve">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investments revaluation reserve, with the exception of other-than-temporary
impairment losses, interest calculated using the effective interest method, dividend income and foreign exchange gains and losses
on monetary assets, which are recognized in profit or loss. Where the investment is disposed of or is determined to be impaired,
the cumulative gain or loss previously accumulated in the investments revaluation reserve is reclassified to profit or loss. Investments in nonconsolidated managed funds are accounted for
at fair value based on the net asset value (“NAV”) of the funds provided by the fund managers with gains
or losses included in net gain on trading securities in the Consolidated Statements of Operations and Statements of other Comprehensive
Income. </t>
  </si>
  <si>
    <t xml:space="preserve">Financial assets are classified as trading securities if the financial
asset has been acquired principally for the purpose of selling it in the near term. Trading securities are stated at fair value, with any gains or losses
arising on remeasurement recognized in profit or loss. The net gain or loss recognized in profit or loss incorporates any dividend
and interest earned on the financial asset and is included in ‘interest income’, in the Consolidated Statements of
Operations and Statements of Other Comprehensive Income. </t>
  </si>
  <si>
    <t xml:space="preserve">Debt securities issued are initially recognized at the fair value
of the consideration received, less directly attributable transaction costs. Subsequently, amounts due are stated at amortized
cost and any difference between net proceeds and the redemption value is recognized in the Consolidated Statements of Operations
and Statements of Other Comprehensive Income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 </t>
  </si>
  <si>
    <t xml:space="preserve">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Brokerage and other receivables
are carried net of any allowance for impairment losses. </t>
  </si>
  <si>
    <t>Impairment of long lived assets</t>
  </si>
  <si>
    <t xml:space="preserve">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June 30, 2017 and March 31, 2017, the
Company had not recorded any charges for impairment of long-lived assets. </t>
  </si>
  <si>
    <t>Impairment of goodwill</t>
  </si>
  <si>
    <t xml:space="preserve">As of June 30, 2017, goodwill recorded in Company's
Consolidated Balance Sheets totaled $936.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he excess. In annual goodwill impairment test the Company estimated the fair value of
reporting unit based on the income approach (also known as the discounted cash flow ("DCF") method) and as a result
of the test, fair value of the Company's goodwill exceeded carrying amount of reporting unit's goodwill. </t>
  </si>
  <si>
    <t>Income taxes</t>
  </si>
  <si>
    <t xml:space="preserve">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Consolidated Statements of Operations and Other Comprehensive Income in the
provision for income taxes. As of June 30, 2017 and March 31, 2017, the Company had no accrued interest or penalties related
to uncertain tax positions. </t>
  </si>
  <si>
    <t>Financial instruments</t>
  </si>
  <si>
    <t xml:space="preserve">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t>
  </si>
  <si>
    <t>Leases</t>
  </si>
  <si>
    <t xml:space="preserve">Rent payable under operating leases is charged to expense on a straight-line
basis over the term of the relevant lease. </t>
  </si>
  <si>
    <t>Recent accounting pronouncements</t>
  </si>
  <si>
    <t xml:space="preserve">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is currently evaluating
the impact of the new guidance on its consolidated financial statements. 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For all
other entities, the amendments in Part I of this ASU No. 2017-11 are effective for fiscal years beginning after December 15, 2019,
and interim periods within fiscal years beginning after December 15, 2020. Early adoption is permitted for all entities. The Company
is currently evaluating the impact of the new guidance on its consolidated financial statements. </t>
  </si>
  <si>
    <t>3. Revision of Financial Statement (Tables)</t>
  </si>
  <si>
    <t>Revision Of Financial Statement Tables</t>
  </si>
  <si>
    <t>Revision of financial statements</t>
  </si>
  <si>
    <t xml:space="preserve"> March 31, 2017
BALANCE SHEETS (RECAST) As previously reported Revision As revised
ASSETS
Cash and cash equivalents $ 51 $ 21,780 $ 21,831
Restricted cash 8,534 4,085 12,619
Trading securities - 81,575 81,575
Available-for-sale securities, at fair value - 2 2
Brokerage and other receivables - 481 481
Other assets - 691 691
Deferred tax assets - 1,026 1,026
Fixed assets 2 1,039 1,041
Goodwill - 981 981
Loans issued - 65 65
TOTAL ASSETS $ 8,587 $ 111,725 $ 120,312
LIABILITIES AND STOCKHOLDERS’ EQUITY
Derivative liability $ - $ 495 $ 495
Debt securities issued - 3,459 3,459
Customer liabilities - 7,543 7,543
Current income tax liability - 149 149
Trade payables 206 29 235
Deferred distribution payments 8,534 - 8,534
Securities repurchase agreement obligation - 56,289 56,289
Other liabilities - 372 372
TOTAL LIABILITIES 8,740 68,336 77,076
STOCKHOLDERS’ EQUITY
Common stock 280 210 490
Preferred stock - - -
Additional paid in capital 776 32,009 32,785
Retained earnings (1,209 ) 18,069 16,860
Accumulated other comprehensive income - (6,899 ) (6,899 )
TOTAL EQUITY (153 ) 43,389 43,236
TOTAL LIABILITIES AND STOCKHOLDERS’ EQUITY $ 8,587 $ 111,725 $ 120,312
For the three months ended June 30, 2016
STATEMENTS OF OPERATIONS AND STATEMENTS OF OTHER COMPREHENSIVE INCOME (RECAST) As previously reported Revision As reported
Revenue:
Fee and commissio n
income $ - $ 495 $ 495
Interest income 1 736 73 7
Net loss on trading securities - (281 ) (281 )
Net gain on foreign exchange operations - 90 90
TOTAL REVENUE 1 1,040 1,041
Expense:
Interest expense - 570 570
Fee and commission expense - 64 64
Operating expense 251 1,806 2,057
Other expense, net - 48 48
TOTAL EXPENSE 251 2,488 2,739
NET LOSS BEFORE INCOME TAX (250 ) (1,448 ) (1,698 )
Income tax benefit - 463 463
NET INCOME/(LOSS) BEFORE NONCONTROLING INTERESTS $ (250 ) $ (985 ) $ (1,235 )
Less: Net income attributable to non-controlling interest in subsidiary - 7 7
NET INCOME/ (LOSS) ATTRIBUTABLE TO COMMON SHAREHOLDERS (250 ) (992 ) (1,242 )
OTHER COMPREHENSIVE INCOME/ (LOSS)
Change in unrealized gain on investments available-for-sale, net of tax effect $ - $ 3 $ 3
Foreign currency translation adjustments, net of tax - 1,038 1,038
COMPREHENSIVE INCOME/ (LOSS) BEFORE NONCONTOLING INTEREST $ (250 ) $ 49 $ (201 )
Less: Comprehensive income attributable to non-controlling interest in subsidiary - 7 7
COMPREHENSIVE INCOME/ (LOSS) ATTRIBUTABLE TO COMMON SHAREHOLDERS (250 ) 42 (208 )</t>
  </si>
  <si>
    <t>4. Cash and Cash Equivalents (Tables)</t>
  </si>
  <si>
    <t>Cash And Cash Equivalents Tables</t>
  </si>
  <si>
    <t>June 30, 2017 March 31, 2017
Securities received under agreement to repurchase $ 21,332 $ 8,376
Current
account with National Settlement Depository (Russia) 4,631 696
Current account with commercial banks 2,454 9,204
Brokerage accounts 2,369 259
Petty cash 1,507 1,476
Current account with Central Depository (Kazakhstan) 1,459
984
Current account with Central Bank (Russia) 409 645
Current account in clearing organizations - 191
Total cash and cash equivalents $ 34,161 $ 21,831</t>
  </si>
  <si>
    <t>Securities received under agreement to repurchase</t>
  </si>
  <si>
    <t xml:space="preserve">June 30, 2017
Interest rates and remaining contractual maturity of the agreements
Average Interest rate Up to 30 days 30-90 days Total
Securities received under agreement to repurchase
Corporate equity 17.89% $ 12,431 $ 5,311 $ 17,742
Non-US sovereign debt 9.10% 3,554 - 3,554
Corporate debt 17.96% 32 4 36
Total $ 16,017 $ 5,315 $ 21,332
March 31, 2017
Interest rates and remaining contractual maturity of the agreements
Average Interest rate Up to 30 days 30-90 days Total
Securities received under agreement to repurchase
Corporate equity 19.56% $ 8,346 $ 25 $ 8,371
Corporate debt 24.00% 5 - 5
Total $ 8,351 $ 25 $ 8,376 </t>
  </si>
  <si>
    <t>5. Restricted Cash (Tables)</t>
  </si>
  <si>
    <t>Restricted Cash Tables</t>
  </si>
  <si>
    <t>Schedule of restricted cash</t>
  </si>
  <si>
    <t xml:space="preserve">June 30, 2017 March 31, 2017
Deferred distribution payments $ 8,534 $ 8,534
Brokerage customers’ cash 5,952 4,039
Reserve with Central Bank 58 46
Total restricted cash $ 14,544 $ 12,619 </t>
  </si>
  <si>
    <t>6. Trading Securities (Tables)</t>
  </si>
  <si>
    <t>Trading Securities Tables</t>
  </si>
  <si>
    <t>Schedule of trading securities</t>
  </si>
  <si>
    <t xml:space="preserve">June 30, 2017 March 31, 2017
Trading securities:
Equity securities $ 77,926 $ 71,691
Debt securities 13,295 9,877
Global depository receipts (“GDR”) 6 6
Net asset value of mutual investment funds 1 1
Trading securities $ 91,228 $ 81,575 </t>
  </si>
  <si>
    <t>Assets and liabilities at fair value on a recurring basis</t>
  </si>
  <si>
    <t xml:space="preserve">Fair Value Measurements at
June 30, 2017 using
Quoted Prices in Active Markets for Identical Assets Significant Other Observable Inputs Significant unobservable units
June 30, 2017 (Level 1) (Level 2) (Level 3)
Equity securities $ 77,926 $ 77,926 $ - $ -
Debt securities 13,295 13,087 208 -
Global depository receipts (“GDR”) 6 6 - -
Mutual investment funds 1 1 - -
Trading securities $ 91,228 $ 91,020 $ 208 $ -
Fair Value Measurements at
March 31, 2017 using
Quoted Prices in Active Markets for Identical Assets Significant Other Observable Inputs Significant unobservable units
March 31, 2017 (Level 1) (Level 2) (Level 3)
Equity securities $ 71,691 $ 71,691 $ - $ -
Debt securities 9,877 9,663 214 -
Global depository receipts (“GDR”) 6 6 - -
Mutual investment funds 1 1 - -
Trading securities $ 81,575 $ 81,361 $ 214 $ - </t>
  </si>
  <si>
    <t>7. Deferred Tax Assets (Tables)</t>
  </si>
  <si>
    <t>Deferred Tax Assets Tables</t>
  </si>
  <si>
    <t>Deferred tax assets and liabilities</t>
  </si>
  <si>
    <t xml:space="preserve">June
30, 2017 March
31, 2017
Deferred
tax asset:
Tax
losses carryforward $ 2,061 $ 2,398
Accrued
liabilities 19 20
Revaluation
on trading securities — 76
2,080 2,494
Valuation
allowance (1,265 ) (1,468 )
Deferred
tax assets $ 815 $ 1,026
Deferred
tax liabilities:
Revaluation
on trading securities $ 14 $ —
Deferred
tax liabilities 14 —
Net
deferred tax assets $ 801 $ 1,026
June
30, 2017 March
31, 2017
Deferred
tax asset:
Net
operating loss carryforward $ 509 $ 398
509 398
Valuation
allowance (509 ) (398 )
Deferred
tax assets $ — $ — </t>
  </si>
  <si>
    <t>9. Debt Securities Issued (Tables)</t>
  </si>
  <si>
    <t>Debt Securities Issued Tables</t>
  </si>
  <si>
    <t xml:space="preserve">June 30, 2017 March 31, 2017
Debt securities issued $ 9,929 $ 9,530
Debt securities repurchased (6,163 ) (6,145 )
Accrued interest 190 74
Total $ 3,956 $ 3,459 </t>
  </si>
  <si>
    <t>10. Customer Liabilities (Tables)</t>
  </si>
  <si>
    <t>Customer Liabilities Tables</t>
  </si>
  <si>
    <t xml:space="preserve">June 30, 2017 March 31, 2017
Brokerage customers $ 8,153 $ 4,039
Banking customers 7,561 3,504
Total $ 15,714 $ 7,543 </t>
  </si>
  <si>
    <t>11. Securities Repurchase Agreement Obligation (Tables)</t>
  </si>
  <si>
    <t>Securities Repurchase Agreement Obligation Tables</t>
  </si>
  <si>
    <t>Securities under repurchase agreement obligations</t>
  </si>
  <si>
    <t xml:space="preserve">June 30, 2017
Interest rates and remaining contractual maturity of the agreements
Average interest rate Overnight and continuous Up to 30 days 30-90 days Total
Securities sold under agreement to repurchase
Corporate debt 12.09 % $ - $ 13,968 $ - $ 13,968
Corporate equity 12.10 % 13,656 41,462 1,747 56,865
Total securities sold under repurchase agreements $ 13,656 $ 55,430 $ 1,747 $ 70,833
March 31, 2017
Interest rate and remaining contractual maturity of the agreements
Average interest rate Overnight and continuous Up to 30 days 30-90 days Total
Securities sold under agreement to repurchase
Corporate debt 11.83 % $ 14,484 $ 10,923 $ - $ 25,407
Corporate equity 13.08 % - 29,926 956 30,882
Total securities sold under repurchase agreements $ 14,484 $ 40,849 $ 956 $ 56,289 </t>
  </si>
  <si>
    <t>14. Commitments and Contingent Liabilities (Tables)</t>
  </si>
  <si>
    <t>Commitments And Contingent Liabilities Tables</t>
  </si>
  <si>
    <t>Commitments and contingencies</t>
  </si>
  <si>
    <t xml:space="preserve">Contractual obligations
Deferred distribution payable (1) $ 8,534
Office lease(2) 1,907
Total $ 10,441
(1)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2) The Company has number of lease agreements for
office spaces in different locations. In general, all agreements are made for a one year period with extension or termination
provisions. </t>
  </si>
  <si>
    <t>3. Revision of Financial Statement (Details) - USD ($) $ in Thousands</t>
  </si>
  <si>
    <t>As Previously Reported</t>
  </si>
  <si>
    <t>Revision</t>
  </si>
  <si>
    <t>4. Cash and Cash Equivalents (Details) - USD ($) $ in Thousands</t>
  </si>
  <si>
    <t>Total cash and cash equivalents</t>
  </si>
  <si>
    <t>Current account with National Settlement Depository (Russia)</t>
  </si>
  <si>
    <t>Current account with commercial banks</t>
  </si>
  <si>
    <t>Brokerage accounts</t>
  </si>
  <si>
    <t>Petty cash</t>
  </si>
  <si>
    <t>Current account with Central Depository (Kazakhstan)</t>
  </si>
  <si>
    <t>Current account with Central Bank (Russia)</t>
  </si>
  <si>
    <t>Current account in clearing organizations</t>
  </si>
  <si>
    <t>4. Cash and Cash Equivalents (Details 1) - USD ($) $ in Thousands</t>
  </si>
  <si>
    <t>Remaining contractual maturity: up to 30 days</t>
  </si>
  <si>
    <t>Remaining contractual maturity: 30 - 90 days</t>
  </si>
  <si>
    <t>Remaining contractual maturity</t>
  </si>
  <si>
    <t>Corporate equity</t>
  </si>
  <si>
    <t>Average interest rate</t>
  </si>
  <si>
    <t>17.89%</t>
  </si>
  <si>
    <t>19.56%</t>
  </si>
  <si>
    <t>Non-US sovereign debt</t>
  </si>
  <si>
    <t>9.10%</t>
  </si>
  <si>
    <t>Corporate debt</t>
  </si>
  <si>
    <t>17.96%</t>
  </si>
  <si>
    <t>24.00%</t>
  </si>
  <si>
    <t>5. Restricted Cash (Details) - USD ($) $ in Thousands</t>
  </si>
  <si>
    <t>Brokerage customers cash</t>
  </si>
  <si>
    <t>Reserve with Central Bank</t>
  </si>
  <si>
    <t>6. Trading Securities (Details) - USD ($) $ in Thousands</t>
  </si>
  <si>
    <t>Equity securities</t>
  </si>
  <si>
    <t>Debt securities</t>
  </si>
  <si>
    <t>Global depository receipts (GDR)</t>
  </si>
  <si>
    <t>Net asset value of mutual investment funds</t>
  </si>
  <si>
    <t>6. Trading Securities (Details 1) - USD ($) $ in Thousands</t>
  </si>
  <si>
    <t>Equity securities | Level 1</t>
  </si>
  <si>
    <t>Equity securities | Level 2</t>
  </si>
  <si>
    <t>Equity securities | Level 3</t>
  </si>
  <si>
    <t>Debt securities | Level 1</t>
  </si>
  <si>
    <t>Debt securities | Level 2</t>
  </si>
  <si>
    <t>Debt securities | Level 3</t>
  </si>
  <si>
    <t>Global depository receipts (GDR) | Level 1</t>
  </si>
  <si>
    <t>Global depository receipts (GDR) | Level 2</t>
  </si>
  <si>
    <t>Global depository receipts (GDR) | Level 3</t>
  </si>
  <si>
    <t>Mutual investment funds | Level 1</t>
  </si>
  <si>
    <t>Mutual investment funds | Level 2</t>
  </si>
  <si>
    <t>Mutual investment funds | Level 3</t>
  </si>
  <si>
    <t>7. Deferred Tax Assets (Details) - USD ($) $ in Thousands</t>
  </si>
  <si>
    <t>Deferred tax asset:</t>
  </si>
  <si>
    <t>Tax losses carryforward</t>
  </si>
  <si>
    <t>Accrued liabilities</t>
  </si>
  <si>
    <t>Revaluation on trading securities</t>
  </si>
  <si>
    <t>Deferred tax assets, gross</t>
  </si>
  <si>
    <t>Valuation allowance</t>
  </si>
  <si>
    <t>Deferred tax assets, net</t>
  </si>
  <si>
    <t>Deferred tax liabilities:</t>
  </si>
  <si>
    <t>Deferred tax liabilities</t>
  </si>
  <si>
    <t>Net deferred tax assets</t>
  </si>
  <si>
    <t>United States</t>
  </si>
  <si>
    <t>9. Debt Securities Issued (Details) - USD ($) $ in Thousands</t>
  </si>
  <si>
    <t>Debt Securities Issued Details</t>
  </si>
  <si>
    <t>Debt securities repurchased</t>
  </si>
  <si>
    <t>Accrued interest</t>
  </si>
  <si>
    <t>Total</t>
  </si>
  <si>
    <t>10. Customer Liabilities (Details) - USD ($) $ in Thousands</t>
  </si>
  <si>
    <t>Brokerage customers</t>
  </si>
  <si>
    <t>Banking customers</t>
  </si>
  <si>
    <t>11. Securities Repurchase Agreement Obligation (Details) - USD ($) $ in Thousands</t>
  </si>
  <si>
    <t>Remaining contractual maturity: overnight and continuous</t>
  </si>
  <si>
    <t>12.09%</t>
  </si>
  <si>
    <t>11.83%</t>
  </si>
  <si>
    <t>12.10%</t>
  </si>
  <si>
    <t>13.08%</t>
  </si>
  <si>
    <t>14. Commitments and Contingent Liabilities (Details) $ in Thousands</t>
  </si>
  <si>
    <t>Jun. 30, 2017USD ($)</t>
  </si>
  <si>
    <t>Contractual obligations</t>
  </si>
  <si>
    <t>Deferred distribution payable</t>
  </si>
  <si>
    <t>[1]</t>
  </si>
  <si>
    <t>Office Lease</t>
  </si>
  <si>
    <t>[2]</t>
  </si>
  <si>
    <t>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t>
  </si>
  <si>
    <t>The Company has number of lease agreements for office spaces in different locations. In general, all agreements are made for a one year period with extension or termination provisions.</t>
  </si>
  <si>
    <t>14. Commitments and Contingent Liabilities (Details Narrative) - USD ($) $ in Thousands</t>
  </si>
  <si>
    <t>Commitments And Contingent Liabilities Details Narrative</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00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5</v>
      </c>
    </row>
    <row r="4" spans="1:2">
      <c r="A4" s="4" t="s">
        <v>125</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25</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161</v>
      </c>
      <c r="C3" s="7" t="n">
        <v>21831</v>
      </c>
    </row>
    <row r="4" spans="1:3">
      <c r="A4" s="4" t="s">
        <v>31</v>
      </c>
      <c r="B4" s="5" t="n">
        <v>14544</v>
      </c>
      <c r="C4" s="5" t="n">
        <v>12619</v>
      </c>
    </row>
    <row r="5" spans="1:3">
      <c r="A5" s="4" t="s">
        <v>32</v>
      </c>
      <c r="B5" s="5" t="n">
        <v>91228</v>
      </c>
      <c r="C5" s="5" t="n">
        <v>81575</v>
      </c>
    </row>
    <row r="6" spans="1:3">
      <c r="A6" s="4" t="s">
        <v>33</v>
      </c>
      <c r="B6" s="5" t="n">
        <v>2</v>
      </c>
      <c r="C6" s="5" t="n">
        <v>2</v>
      </c>
    </row>
    <row r="7" spans="1:3">
      <c r="A7" s="4" t="s">
        <v>34</v>
      </c>
      <c r="B7" s="5" t="n">
        <v>19806</v>
      </c>
      <c r="C7" s="5" t="n">
        <v>481</v>
      </c>
    </row>
    <row r="8" spans="1:3">
      <c r="A8" s="4" t="s">
        <v>35</v>
      </c>
      <c r="B8" s="5" t="n">
        <v>1445</v>
      </c>
      <c r="C8" s="5" t="n">
        <v>691</v>
      </c>
    </row>
    <row r="9" spans="1:3">
      <c r="A9" s="4" t="s">
        <v>36</v>
      </c>
      <c r="B9" s="5" t="n">
        <v>801</v>
      </c>
      <c r="C9" s="5" t="n">
        <v>1026</v>
      </c>
    </row>
    <row r="10" spans="1:3">
      <c r="A10" s="4" t="s">
        <v>37</v>
      </c>
      <c r="B10" s="5" t="n">
        <v>1461</v>
      </c>
      <c r="C10" s="5" t="n">
        <v>1041</v>
      </c>
    </row>
    <row r="11" spans="1:3">
      <c r="A11" s="4" t="s">
        <v>38</v>
      </c>
      <c r="B11" s="5" t="n">
        <v>936</v>
      </c>
      <c r="C11" s="5" t="n">
        <v>981</v>
      </c>
    </row>
    <row r="12" spans="1:3">
      <c r="A12" s="4" t="s">
        <v>39</v>
      </c>
      <c r="B12" s="5" t="n">
        <v>212</v>
      </c>
      <c r="C12" s="5" t="n">
        <v>65</v>
      </c>
    </row>
    <row r="13" spans="1:3">
      <c r="A13" s="4" t="s">
        <v>40</v>
      </c>
      <c r="B13" s="5" t="n">
        <v>164596</v>
      </c>
      <c r="C13" s="5" t="n">
        <v>120312</v>
      </c>
    </row>
    <row r="14" spans="1:3">
      <c r="A14" s="3" t="s">
        <v>41</v>
      </c>
    </row>
    <row r="15" spans="1:3">
      <c r="A15" s="4" t="s">
        <v>42</v>
      </c>
      <c r="B15" s="5" t="n">
        <v>0</v>
      </c>
      <c r="C15" s="5" t="n">
        <v>495</v>
      </c>
    </row>
    <row r="16" spans="1:3">
      <c r="A16" s="4" t="s">
        <v>43</v>
      </c>
      <c r="B16" s="5" t="n">
        <v>3956</v>
      </c>
      <c r="C16" s="5" t="n">
        <v>3459</v>
      </c>
    </row>
    <row r="17" spans="1:3">
      <c r="A17" s="4" t="s">
        <v>44</v>
      </c>
      <c r="B17" s="5" t="n">
        <v>15714</v>
      </c>
      <c r="C17" s="5" t="n">
        <v>7543</v>
      </c>
    </row>
    <row r="18" spans="1:3">
      <c r="A18" s="4" t="s">
        <v>45</v>
      </c>
      <c r="B18" s="5" t="n">
        <v>0</v>
      </c>
      <c r="C18" s="5" t="n">
        <v>149</v>
      </c>
    </row>
    <row r="19" spans="1:3">
      <c r="A19" s="4" t="s">
        <v>46</v>
      </c>
      <c r="B19" s="5" t="n">
        <v>7016</v>
      </c>
      <c r="C19" s="5" t="n">
        <v>235</v>
      </c>
    </row>
    <row r="20" spans="1:3">
      <c r="A20" s="4" t="s">
        <v>47</v>
      </c>
      <c r="B20" s="5" t="n">
        <v>8534</v>
      </c>
      <c r="C20" s="5" t="n">
        <v>8534</v>
      </c>
    </row>
    <row r="21" spans="1:3">
      <c r="A21" s="4" t="s">
        <v>48</v>
      </c>
      <c r="B21" s="5" t="n">
        <v>70833</v>
      </c>
      <c r="C21" s="5" t="n">
        <v>56289</v>
      </c>
    </row>
    <row r="22" spans="1:3">
      <c r="A22" s="4" t="s">
        <v>49</v>
      </c>
      <c r="B22" s="5" t="n">
        <v>529</v>
      </c>
      <c r="C22" s="5" t="n">
        <v>372</v>
      </c>
    </row>
    <row r="23" spans="1:3">
      <c r="A23" s="4" t="s">
        <v>50</v>
      </c>
      <c r="B23" s="5" t="n">
        <v>106582</v>
      </c>
      <c r="C23" s="5" t="n">
        <v>77076</v>
      </c>
    </row>
    <row r="24" spans="1:3">
      <c r="A24" s="3" t="s">
        <v>51</v>
      </c>
    </row>
    <row r="25" spans="1:3">
      <c r="A25" s="4" t="s">
        <v>52</v>
      </c>
      <c r="B25" s="5" t="n">
        <v>490</v>
      </c>
      <c r="C25" s="5" t="n">
        <v>490</v>
      </c>
    </row>
    <row r="26" spans="1:3">
      <c r="A26" s="4" t="s">
        <v>53</v>
      </c>
      <c r="B26" s="5" t="n">
        <v>0</v>
      </c>
      <c r="C26" s="5" t="n">
        <v>0</v>
      </c>
    </row>
    <row r="27" spans="1:3">
      <c r="A27" s="4" t="s">
        <v>54</v>
      </c>
      <c r="B27" s="5" t="n">
        <v>40949</v>
      </c>
      <c r="C27" s="5" t="n">
        <v>32785</v>
      </c>
    </row>
    <row r="28" spans="1:3">
      <c r="A28" s="4" t="s">
        <v>55</v>
      </c>
      <c r="B28" s="5" t="n">
        <v>25232</v>
      </c>
      <c r="C28" s="5" t="n">
        <v>16860</v>
      </c>
    </row>
    <row r="29" spans="1:3">
      <c r="A29" s="4" t="s">
        <v>56</v>
      </c>
      <c r="B29" s="5" t="n">
        <v>-8657</v>
      </c>
      <c r="C29" s="5" t="n">
        <v>-6899</v>
      </c>
    </row>
    <row r="30" spans="1:3">
      <c r="A30" s="4" t="s">
        <v>57</v>
      </c>
      <c r="B30" s="5" t="n">
        <v>58014</v>
      </c>
      <c r="C30" s="5" t="n">
        <v>43236</v>
      </c>
    </row>
    <row r="31" spans="1:3">
      <c r="A31" s="4" t="s">
        <v>58</v>
      </c>
      <c r="B31" s="7" t="n">
        <v>164596</v>
      </c>
      <c r="C31" s="7" t="n">
        <v>120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30</v>
      </c>
      <c r="B9" s="4" t="s">
        <v>186</v>
      </c>
    </row>
    <row r="10" spans="1:2">
      <c r="A10" s="4" t="s">
        <v>187</v>
      </c>
      <c r="B10" s="4" t="s">
        <v>188</v>
      </c>
    </row>
    <row r="11" spans="1:2">
      <c r="A11" s="4" t="s">
        <v>189</v>
      </c>
      <c r="B11" s="4" t="s">
        <v>190</v>
      </c>
    </row>
    <row r="12" spans="1:2">
      <c r="A12" s="4" t="s">
        <v>32</v>
      </c>
      <c r="B12" s="4" t="s">
        <v>191</v>
      </c>
    </row>
    <row r="13" spans="1:2">
      <c r="A13" s="4" t="s">
        <v>43</v>
      </c>
      <c r="B13" s="4" t="s">
        <v>192</v>
      </c>
    </row>
    <row r="14" spans="1:2">
      <c r="A14" s="4" t="s">
        <v>34</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30</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43</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44</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8</v>
      </c>
    </row>
    <row r="2" spans="1:3">
      <c r="A2" s="3" t="s">
        <v>60</v>
      </c>
    </row>
    <row r="3" spans="1:3">
      <c r="A3" s="4" t="s">
        <v>61</v>
      </c>
      <c r="B3" s="8" t="n">
        <v>0.001</v>
      </c>
      <c r="C3" s="8" t="n">
        <v>0.001</v>
      </c>
    </row>
    <row r="4" spans="1:3">
      <c r="A4" s="4" t="s">
        <v>62</v>
      </c>
      <c r="B4" s="5" t="n">
        <v>500000000</v>
      </c>
      <c r="C4" s="5" t="n">
        <v>500000000</v>
      </c>
    </row>
    <row r="5" spans="1:3">
      <c r="A5" s="4" t="s">
        <v>63</v>
      </c>
      <c r="B5" s="5" t="n">
        <v>490000000</v>
      </c>
      <c r="C5" s="5" t="n">
        <v>490000000</v>
      </c>
    </row>
    <row r="6" spans="1:3">
      <c r="A6" s="4" t="s">
        <v>64</v>
      </c>
      <c r="B6" s="5" t="n">
        <v>490000000</v>
      </c>
      <c r="C6" s="5" t="n">
        <v>490000000</v>
      </c>
    </row>
    <row r="7" spans="1:3">
      <c r="A7" s="4" t="s">
        <v>65</v>
      </c>
      <c r="B7" s="8" t="n">
        <v>0.001</v>
      </c>
      <c r="C7" s="8" t="n">
        <v>0.001</v>
      </c>
    </row>
    <row r="8" spans="1:3">
      <c r="A8" s="4" t="s">
        <v>66</v>
      </c>
      <c r="B8" s="5" t="n">
        <v>20000000</v>
      </c>
      <c r="C8" s="5" t="n">
        <v>20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28</v>
      </c>
      <c r="D2" s="2" t="s">
        <v>70</v>
      </c>
    </row>
    <row r="3" spans="1:4">
      <c r="A3" s="3" t="s">
        <v>29</v>
      </c>
    </row>
    <row r="4" spans="1:4">
      <c r="A4" s="4" t="s">
        <v>30</v>
      </c>
      <c r="B4" s="7" t="n">
        <v>34161</v>
      </c>
      <c r="C4" s="7" t="n">
        <v>21831</v>
      </c>
    </row>
    <row r="5" spans="1:4">
      <c r="A5" s="4" t="s">
        <v>31</v>
      </c>
      <c r="B5" s="5" t="n">
        <v>14544</v>
      </c>
      <c r="C5" s="5" t="n">
        <v>12619</v>
      </c>
    </row>
    <row r="6" spans="1:4">
      <c r="A6" s="4" t="s">
        <v>32</v>
      </c>
      <c r="B6" s="5" t="n">
        <v>91228</v>
      </c>
      <c r="C6" s="5" t="n">
        <v>81575</v>
      </c>
    </row>
    <row r="7" spans="1:4">
      <c r="A7" s="4" t="s">
        <v>33</v>
      </c>
      <c r="B7" s="5" t="n">
        <v>2</v>
      </c>
      <c r="C7" s="5" t="n">
        <v>2</v>
      </c>
    </row>
    <row r="8" spans="1:4">
      <c r="A8" s="4" t="s">
        <v>34</v>
      </c>
      <c r="B8" s="5" t="n">
        <v>19806</v>
      </c>
      <c r="C8" s="5" t="n">
        <v>481</v>
      </c>
    </row>
    <row r="9" spans="1:4">
      <c r="A9" s="4" t="s">
        <v>35</v>
      </c>
      <c r="B9" s="5" t="n">
        <v>1445</v>
      </c>
      <c r="C9" s="5" t="n">
        <v>691</v>
      </c>
    </row>
    <row r="10" spans="1:4">
      <c r="A10" s="4" t="s">
        <v>36</v>
      </c>
      <c r="B10" s="5" t="n">
        <v>801</v>
      </c>
      <c r="C10" s="5" t="n">
        <v>1026</v>
      </c>
    </row>
    <row r="11" spans="1:4">
      <c r="A11" s="4" t="s">
        <v>37</v>
      </c>
      <c r="B11" s="5" t="n">
        <v>1461</v>
      </c>
      <c r="C11" s="5" t="n">
        <v>1041</v>
      </c>
    </row>
    <row r="12" spans="1:4">
      <c r="A12" s="4" t="s">
        <v>38</v>
      </c>
      <c r="B12" s="5" t="n">
        <v>936</v>
      </c>
      <c r="C12" s="5" t="n">
        <v>981</v>
      </c>
    </row>
    <row r="13" spans="1:4">
      <c r="A13" s="4" t="s">
        <v>39</v>
      </c>
      <c r="B13" s="5" t="n">
        <v>212</v>
      </c>
      <c r="C13" s="5" t="n">
        <v>65</v>
      </c>
    </row>
    <row r="14" spans="1:4">
      <c r="A14" s="4" t="s">
        <v>40</v>
      </c>
      <c r="B14" s="5" t="n">
        <v>164596</v>
      </c>
      <c r="C14" s="5" t="n">
        <v>120312</v>
      </c>
    </row>
    <row r="15" spans="1:4">
      <c r="A15" s="3" t="s">
        <v>41</v>
      </c>
    </row>
    <row r="16" spans="1:4">
      <c r="A16" s="4" t="s">
        <v>42</v>
      </c>
      <c r="B16" s="5" t="n">
        <v>0</v>
      </c>
      <c r="C16" s="5" t="n">
        <v>495</v>
      </c>
    </row>
    <row r="17" spans="1:4">
      <c r="A17" s="4" t="s">
        <v>43</v>
      </c>
      <c r="B17" s="5" t="n">
        <v>3956</v>
      </c>
      <c r="C17" s="5" t="n">
        <v>3459</v>
      </c>
    </row>
    <row r="18" spans="1:4">
      <c r="A18" s="4" t="s">
        <v>44</v>
      </c>
      <c r="B18" s="5" t="n">
        <v>15714</v>
      </c>
      <c r="C18" s="5" t="n">
        <v>7543</v>
      </c>
    </row>
    <row r="19" spans="1:4">
      <c r="A19" s="4" t="s">
        <v>45</v>
      </c>
      <c r="B19" s="5" t="n">
        <v>0</v>
      </c>
      <c r="C19" s="5" t="n">
        <v>149</v>
      </c>
    </row>
    <row r="20" spans="1:4">
      <c r="A20" s="4" t="s">
        <v>46</v>
      </c>
      <c r="B20" s="5" t="n">
        <v>7016</v>
      </c>
      <c r="C20" s="5" t="n">
        <v>235</v>
      </c>
    </row>
    <row r="21" spans="1:4">
      <c r="A21" s="4" t="s">
        <v>47</v>
      </c>
      <c r="B21" s="5" t="n">
        <v>8534</v>
      </c>
      <c r="C21" s="5" t="n">
        <v>8534</v>
      </c>
    </row>
    <row r="22" spans="1:4">
      <c r="A22" s="4" t="s">
        <v>48</v>
      </c>
      <c r="B22" s="5" t="n">
        <v>70833</v>
      </c>
      <c r="C22" s="5" t="n">
        <v>56289</v>
      </c>
    </row>
    <row r="23" spans="1:4">
      <c r="A23" s="4" t="s">
        <v>49</v>
      </c>
      <c r="B23" s="5" t="n">
        <v>529</v>
      </c>
      <c r="C23" s="5" t="n">
        <v>372</v>
      </c>
    </row>
    <row r="24" spans="1:4">
      <c r="A24" s="4" t="s">
        <v>50</v>
      </c>
      <c r="B24" s="5" t="n">
        <v>106582</v>
      </c>
      <c r="C24" s="5" t="n">
        <v>77076</v>
      </c>
    </row>
    <row r="25" spans="1:4">
      <c r="A25" s="3" t="s">
        <v>51</v>
      </c>
    </row>
    <row r="26" spans="1:4">
      <c r="A26" s="4" t="s">
        <v>52</v>
      </c>
      <c r="B26" s="5" t="n">
        <v>490</v>
      </c>
      <c r="C26" s="5" t="n">
        <v>490</v>
      </c>
    </row>
    <row r="27" spans="1:4">
      <c r="A27" s="4" t="s">
        <v>53</v>
      </c>
      <c r="B27" s="5" t="n">
        <v>0</v>
      </c>
      <c r="C27" s="5" t="n">
        <v>0</v>
      </c>
    </row>
    <row r="28" spans="1:4">
      <c r="A28" s="4" t="s">
        <v>54</v>
      </c>
      <c r="B28" s="5" t="n">
        <v>40949</v>
      </c>
      <c r="C28" s="5" t="n">
        <v>32785</v>
      </c>
    </row>
    <row r="29" spans="1:4">
      <c r="A29" s="4" t="s">
        <v>55</v>
      </c>
      <c r="B29" s="5" t="n">
        <v>25232</v>
      </c>
      <c r="C29" s="5" t="n">
        <v>16860</v>
      </c>
    </row>
    <row r="30" spans="1:4">
      <c r="A30" s="4" t="s">
        <v>56</v>
      </c>
      <c r="B30" s="5" t="n">
        <v>-8657</v>
      </c>
      <c r="C30" s="5" t="n">
        <v>-6899</v>
      </c>
    </row>
    <row r="31" spans="1:4">
      <c r="A31" s="4" t="s">
        <v>57</v>
      </c>
      <c r="B31" s="5" t="n">
        <v>58014</v>
      </c>
      <c r="C31" s="5" t="n">
        <v>43236</v>
      </c>
    </row>
    <row r="32" spans="1:4">
      <c r="A32" s="4" t="s">
        <v>58</v>
      </c>
      <c r="B32" s="5" t="n">
        <v>164596</v>
      </c>
      <c r="C32" s="5" t="n">
        <v>120312</v>
      </c>
    </row>
    <row r="33" spans="1:4">
      <c r="A33" s="3" t="s">
        <v>71</v>
      </c>
    </row>
    <row r="34" spans="1:4">
      <c r="A34" s="4" t="s">
        <v>72</v>
      </c>
      <c r="B34" s="5" t="n">
        <v>2855</v>
      </c>
      <c r="C34" s="5" t="n">
        <v>495</v>
      </c>
      <c r="D34" s="7" t="n">
        <v>495</v>
      </c>
    </row>
    <row r="35" spans="1:4">
      <c r="A35" s="4" t="s">
        <v>74</v>
      </c>
      <c r="B35" s="5" t="n">
        <v>2584</v>
      </c>
      <c r="C35" s="5" t="n">
        <v>737</v>
      </c>
      <c r="D35" s="5" t="n">
        <v>737</v>
      </c>
    </row>
    <row r="36" spans="1:4">
      <c r="A36" s="4" t="s">
        <v>73</v>
      </c>
      <c r="B36" s="5" t="n">
        <v>7009</v>
      </c>
      <c r="C36" s="5" t="n">
        <v>-281</v>
      </c>
      <c r="D36" s="5" t="n">
        <v>-281</v>
      </c>
    </row>
    <row r="37" spans="1:4">
      <c r="A37" s="4" t="s">
        <v>75</v>
      </c>
      <c r="B37" s="5" t="n">
        <v>490</v>
      </c>
      <c r="D37" s="5" t="n">
        <v>0</v>
      </c>
    </row>
    <row r="38" spans="1:4">
      <c r="A38" s="4" t="s">
        <v>76</v>
      </c>
      <c r="B38" s="5" t="n">
        <v>617</v>
      </c>
      <c r="C38" s="5" t="n">
        <v>90</v>
      </c>
      <c r="D38" s="5" t="n">
        <v>90</v>
      </c>
    </row>
    <row r="39" spans="1:4">
      <c r="A39" s="4" t="s">
        <v>77</v>
      </c>
      <c r="B39" s="5" t="n">
        <v>13555</v>
      </c>
      <c r="C39" s="5" t="n">
        <v>1041</v>
      </c>
      <c r="D39" s="5" t="n">
        <v>1041</v>
      </c>
    </row>
    <row r="40" spans="1:4">
      <c r="A40" s="3" t="s">
        <v>78</v>
      </c>
    </row>
    <row r="41" spans="1:4">
      <c r="A41" s="4" t="s">
        <v>79</v>
      </c>
      <c r="B41" s="5" t="n">
        <v>1987</v>
      </c>
      <c r="C41" s="5" t="n">
        <v>570</v>
      </c>
      <c r="D41" s="5" t="n">
        <v>570</v>
      </c>
    </row>
    <row r="42" spans="1:4">
      <c r="A42" s="4" t="s">
        <v>80</v>
      </c>
      <c r="B42" s="5" t="n">
        <v>238</v>
      </c>
      <c r="C42" s="5" t="n">
        <v>64</v>
      </c>
      <c r="D42" s="5" t="n">
        <v>64</v>
      </c>
    </row>
    <row r="43" spans="1:4">
      <c r="A43" s="4" t="s">
        <v>81</v>
      </c>
      <c r="B43" s="5" t="n">
        <v>2911</v>
      </c>
      <c r="C43" s="5" t="n">
        <v>2057</v>
      </c>
      <c r="D43" s="5" t="n">
        <v>2057</v>
      </c>
    </row>
    <row r="44" spans="1:4">
      <c r="A44" s="4" t="s">
        <v>82</v>
      </c>
      <c r="B44" s="5" t="n">
        <v>78</v>
      </c>
      <c r="C44" s="5" t="n">
        <v>48</v>
      </c>
      <c r="D44" s="5" t="n">
        <v>48</v>
      </c>
    </row>
    <row r="45" spans="1:4">
      <c r="A45" s="4" t="s">
        <v>83</v>
      </c>
      <c r="B45" s="5" t="n">
        <v>5214</v>
      </c>
      <c r="C45" s="5" t="n">
        <v>2739</v>
      </c>
      <c r="D45" s="5" t="n">
        <v>2739</v>
      </c>
    </row>
    <row r="46" spans="1:4">
      <c r="A46" s="4" t="s">
        <v>84</v>
      </c>
      <c r="B46" s="5" t="n">
        <v>8341</v>
      </c>
      <c r="C46" s="5" t="n">
        <v>-1698</v>
      </c>
      <c r="D46" s="5" t="n">
        <v>-1698</v>
      </c>
    </row>
    <row r="47" spans="1:4">
      <c r="A47" s="4" t="s">
        <v>85</v>
      </c>
      <c r="B47" s="5" t="n">
        <v>31</v>
      </c>
      <c r="C47" s="5" t="n">
        <v>463</v>
      </c>
      <c r="D47" s="5" t="n">
        <v>463</v>
      </c>
    </row>
    <row r="48" spans="1:4">
      <c r="A48" s="4" t="s">
        <v>86</v>
      </c>
      <c r="B48" s="5" t="n">
        <v>8372</v>
      </c>
      <c r="C48" s="5" t="n">
        <v>-1235</v>
      </c>
      <c r="D48" s="5" t="n">
        <v>-1235</v>
      </c>
    </row>
    <row r="49" spans="1:4">
      <c r="A49" s="4" t="s">
        <v>87</v>
      </c>
      <c r="B49" s="5" t="n">
        <v>0</v>
      </c>
      <c r="C49" s="5" t="n">
        <v>7</v>
      </c>
      <c r="D49" s="5" t="n">
        <v>7</v>
      </c>
    </row>
    <row r="50" spans="1:4">
      <c r="A50" s="4" t="s">
        <v>88</v>
      </c>
      <c r="B50" s="5" t="n">
        <v>8372</v>
      </c>
      <c r="C50" s="5" t="n">
        <v>-1242</v>
      </c>
      <c r="D50" s="5" t="n">
        <v>-1242</v>
      </c>
    </row>
    <row r="51" spans="1:4">
      <c r="A51" s="3" t="s">
        <v>89</v>
      </c>
    </row>
    <row r="52" spans="1:4">
      <c r="A52" s="4" t="s">
        <v>90</v>
      </c>
      <c r="B52" s="5" t="n">
        <v>0</v>
      </c>
      <c r="C52" s="5" t="n">
        <v>3</v>
      </c>
      <c r="D52" s="5" t="n">
        <v>3</v>
      </c>
    </row>
    <row r="53" spans="1:4">
      <c r="A53" s="4" t="s">
        <v>91</v>
      </c>
      <c r="B53" s="5" t="n">
        <v>-1758</v>
      </c>
      <c r="C53" s="5" t="n">
        <v>1038</v>
      </c>
      <c r="D53" s="5" t="n">
        <v>1038</v>
      </c>
    </row>
    <row r="54" spans="1:4">
      <c r="A54" s="4" t="s">
        <v>92</v>
      </c>
      <c r="B54" s="5" t="n">
        <v>6614</v>
      </c>
      <c r="C54" s="5" t="n">
        <v>-201</v>
      </c>
      <c r="D54" s="5" t="n">
        <v>-201</v>
      </c>
    </row>
    <row r="55" spans="1:4">
      <c r="A55" s="4" t="s">
        <v>93</v>
      </c>
      <c r="B55" s="5" t="n">
        <v>0</v>
      </c>
      <c r="C55" s="5" t="n">
        <v>7</v>
      </c>
      <c r="D55" s="5" t="n">
        <v>7</v>
      </c>
    </row>
    <row r="56" spans="1:4">
      <c r="A56" s="4" t="s">
        <v>94</v>
      </c>
      <c r="B56" s="7" t="n">
        <v>6614</v>
      </c>
      <c r="C56" s="5" t="n">
        <v>-208</v>
      </c>
      <c r="D56" s="7" t="n">
        <v>-208</v>
      </c>
    </row>
    <row r="57" spans="1:4">
      <c r="A57" s="4" t="s">
        <v>244</v>
      </c>
    </row>
    <row r="58" spans="1:4">
      <c r="A58" s="3" t="s">
        <v>29</v>
      </c>
    </row>
    <row r="59" spans="1:4">
      <c r="A59" s="4" t="s">
        <v>30</v>
      </c>
      <c r="C59" s="5" t="n">
        <v>51</v>
      </c>
    </row>
    <row r="60" spans="1:4">
      <c r="A60" s="4" t="s">
        <v>31</v>
      </c>
      <c r="C60" s="5" t="n">
        <v>8534</v>
      </c>
    </row>
    <row r="61" spans="1:4">
      <c r="A61" s="4" t="s">
        <v>32</v>
      </c>
      <c r="C61" s="5" t="n">
        <v>0</v>
      </c>
    </row>
    <row r="62" spans="1:4">
      <c r="A62" s="4" t="s">
        <v>33</v>
      </c>
      <c r="C62" s="5" t="n">
        <v>0</v>
      </c>
    </row>
    <row r="63" spans="1:4">
      <c r="A63" s="4" t="s">
        <v>34</v>
      </c>
      <c r="C63" s="5" t="n">
        <v>0</v>
      </c>
    </row>
    <row r="64" spans="1:4">
      <c r="A64" s="4" t="s">
        <v>35</v>
      </c>
      <c r="C64" s="5" t="n">
        <v>0</v>
      </c>
    </row>
    <row r="65" spans="1:4">
      <c r="A65" s="4" t="s">
        <v>36</v>
      </c>
      <c r="C65" s="5" t="n">
        <v>0</v>
      </c>
    </row>
    <row r="66" spans="1:4">
      <c r="A66" s="4" t="s">
        <v>37</v>
      </c>
      <c r="C66" s="5" t="n">
        <v>2</v>
      </c>
    </row>
    <row r="67" spans="1:4">
      <c r="A67" s="4" t="s">
        <v>38</v>
      </c>
      <c r="C67" s="5" t="n">
        <v>0</v>
      </c>
    </row>
    <row r="68" spans="1:4">
      <c r="A68" s="4" t="s">
        <v>39</v>
      </c>
      <c r="C68" s="5" t="n">
        <v>0</v>
      </c>
    </row>
    <row r="69" spans="1:4">
      <c r="A69" s="4" t="s">
        <v>40</v>
      </c>
      <c r="C69" s="5" t="n">
        <v>8587</v>
      </c>
    </row>
    <row r="70" spans="1:4">
      <c r="A70" s="3" t="s">
        <v>41</v>
      </c>
    </row>
    <row r="71" spans="1:4">
      <c r="A71" s="4" t="s">
        <v>42</v>
      </c>
      <c r="C71" s="5" t="n">
        <v>0</v>
      </c>
    </row>
    <row r="72" spans="1:4">
      <c r="A72" s="4" t="s">
        <v>43</v>
      </c>
      <c r="C72" s="5" t="n">
        <v>0</v>
      </c>
    </row>
    <row r="73" spans="1:4">
      <c r="A73" s="4" t="s">
        <v>44</v>
      </c>
      <c r="C73" s="5" t="n">
        <v>0</v>
      </c>
    </row>
    <row r="74" spans="1:4">
      <c r="A74" s="4" t="s">
        <v>45</v>
      </c>
      <c r="C74" s="5" t="n">
        <v>0</v>
      </c>
    </row>
    <row r="75" spans="1:4">
      <c r="A75" s="4" t="s">
        <v>46</v>
      </c>
      <c r="C75" s="5" t="n">
        <v>206</v>
      </c>
    </row>
    <row r="76" spans="1:4">
      <c r="A76" s="4" t="s">
        <v>47</v>
      </c>
      <c r="C76" s="5" t="n">
        <v>8534</v>
      </c>
    </row>
    <row r="77" spans="1:4">
      <c r="A77" s="4" t="s">
        <v>48</v>
      </c>
      <c r="C77" s="5" t="n">
        <v>0</v>
      </c>
    </row>
    <row r="78" spans="1:4">
      <c r="A78" s="4" t="s">
        <v>49</v>
      </c>
      <c r="C78" s="5" t="n">
        <v>0</v>
      </c>
    </row>
    <row r="79" spans="1:4">
      <c r="A79" s="4" t="s">
        <v>50</v>
      </c>
      <c r="C79" s="5" t="n">
        <v>8740</v>
      </c>
    </row>
    <row r="80" spans="1:4">
      <c r="A80" s="3" t="s">
        <v>51</v>
      </c>
    </row>
    <row r="81" spans="1:4">
      <c r="A81" s="4" t="s">
        <v>52</v>
      </c>
      <c r="C81" s="5" t="n">
        <v>280</v>
      </c>
    </row>
    <row r="82" spans="1:4">
      <c r="A82" s="4" t="s">
        <v>53</v>
      </c>
      <c r="C82" s="5" t="n">
        <v>0</v>
      </c>
    </row>
    <row r="83" spans="1:4">
      <c r="A83" s="4" t="s">
        <v>54</v>
      </c>
      <c r="C83" s="5" t="n">
        <v>776</v>
      </c>
    </row>
    <row r="84" spans="1:4">
      <c r="A84" s="4" t="s">
        <v>55</v>
      </c>
      <c r="C84" s="5" t="n">
        <v>-1209</v>
      </c>
    </row>
    <row r="85" spans="1:4">
      <c r="A85" s="4" t="s">
        <v>56</v>
      </c>
      <c r="C85" s="5" t="n">
        <v>0</v>
      </c>
    </row>
    <row r="86" spans="1:4">
      <c r="A86" s="4" t="s">
        <v>57</v>
      </c>
      <c r="C86" s="5" t="n">
        <v>-153</v>
      </c>
    </row>
    <row r="87" spans="1:4">
      <c r="A87" s="4" t="s">
        <v>58</v>
      </c>
      <c r="C87" s="5" t="n">
        <v>8587</v>
      </c>
    </row>
    <row r="88" spans="1:4">
      <c r="A88" s="3" t="s">
        <v>71</v>
      </c>
    </row>
    <row r="89" spans="1:4">
      <c r="A89" s="4" t="s">
        <v>72</v>
      </c>
      <c r="C89" s="5" t="n">
        <v>0</v>
      </c>
    </row>
    <row r="90" spans="1:4">
      <c r="A90" s="4" t="s">
        <v>74</v>
      </c>
      <c r="C90" s="5" t="n">
        <v>1</v>
      </c>
    </row>
    <row r="91" spans="1:4">
      <c r="A91" s="4" t="s">
        <v>73</v>
      </c>
      <c r="C91" s="5" t="n">
        <v>0</v>
      </c>
    </row>
    <row r="92" spans="1:4">
      <c r="A92" s="4" t="s">
        <v>76</v>
      </c>
      <c r="C92" s="5" t="n">
        <v>0</v>
      </c>
    </row>
    <row r="93" spans="1:4">
      <c r="A93" s="4" t="s">
        <v>77</v>
      </c>
      <c r="C93" s="5" t="n">
        <v>1</v>
      </c>
    </row>
    <row r="94" spans="1:4">
      <c r="A94" s="3" t="s">
        <v>78</v>
      </c>
    </row>
    <row r="95" spans="1:4">
      <c r="A95" s="4" t="s">
        <v>79</v>
      </c>
      <c r="C95" s="5" t="n">
        <v>0</v>
      </c>
    </row>
    <row r="96" spans="1:4">
      <c r="A96" s="4" t="s">
        <v>80</v>
      </c>
      <c r="C96" s="5" t="n">
        <v>0</v>
      </c>
    </row>
    <row r="97" spans="1:4">
      <c r="A97" s="4" t="s">
        <v>81</v>
      </c>
      <c r="C97" s="5" t="n">
        <v>251</v>
      </c>
    </row>
    <row r="98" spans="1:4">
      <c r="A98" s="4" t="s">
        <v>82</v>
      </c>
      <c r="C98" s="5" t="n">
        <v>0</v>
      </c>
    </row>
    <row r="99" spans="1:4">
      <c r="A99" s="4" t="s">
        <v>83</v>
      </c>
      <c r="C99" s="5" t="n">
        <v>251</v>
      </c>
    </row>
    <row r="100" spans="1:4">
      <c r="A100" s="4" t="s">
        <v>84</v>
      </c>
      <c r="C100" s="5" t="n">
        <v>-250</v>
      </c>
    </row>
    <row r="101" spans="1:4">
      <c r="A101" s="4" t="s">
        <v>85</v>
      </c>
      <c r="C101" s="5" t="n">
        <v>0</v>
      </c>
    </row>
    <row r="102" spans="1:4">
      <c r="A102" s="4" t="s">
        <v>86</v>
      </c>
      <c r="C102" s="5" t="n">
        <v>-250</v>
      </c>
    </row>
    <row r="103" spans="1:4">
      <c r="A103" s="4" t="s">
        <v>87</v>
      </c>
      <c r="C103" s="5" t="n">
        <v>0</v>
      </c>
    </row>
    <row r="104" spans="1:4">
      <c r="A104" s="4" t="s">
        <v>88</v>
      </c>
      <c r="C104" s="5" t="n">
        <v>-250</v>
      </c>
    </row>
    <row r="105" spans="1:4">
      <c r="A105" s="3" t="s">
        <v>89</v>
      </c>
    </row>
    <row r="106" spans="1:4">
      <c r="A106" s="4" t="s">
        <v>90</v>
      </c>
      <c r="C106" s="5" t="n">
        <v>0</v>
      </c>
    </row>
    <row r="107" spans="1:4">
      <c r="A107" s="4" t="s">
        <v>91</v>
      </c>
      <c r="C107" s="5" t="n">
        <v>0</v>
      </c>
    </row>
    <row r="108" spans="1:4">
      <c r="A108" s="4" t="s">
        <v>92</v>
      </c>
      <c r="C108" s="5" t="n">
        <v>-250</v>
      </c>
    </row>
    <row r="109" spans="1:4">
      <c r="A109" s="4" t="s">
        <v>93</v>
      </c>
      <c r="C109" s="5" t="n">
        <v>0</v>
      </c>
    </row>
    <row r="110" spans="1:4">
      <c r="A110" s="4" t="s">
        <v>94</v>
      </c>
      <c r="C110" s="5" t="n">
        <v>-250</v>
      </c>
    </row>
    <row r="111" spans="1:4">
      <c r="A111" s="4" t="s">
        <v>245</v>
      </c>
    </row>
    <row r="112" spans="1:4">
      <c r="A112" s="3" t="s">
        <v>29</v>
      </c>
    </row>
    <row r="113" spans="1:4">
      <c r="A113" s="4" t="s">
        <v>30</v>
      </c>
      <c r="C113" s="5" t="n">
        <v>21780</v>
      </c>
    </row>
    <row r="114" spans="1:4">
      <c r="A114" s="4" t="s">
        <v>31</v>
      </c>
      <c r="C114" s="5" t="n">
        <v>4085</v>
      </c>
    </row>
    <row r="115" spans="1:4">
      <c r="A115" s="4" t="s">
        <v>32</v>
      </c>
      <c r="C115" s="5" t="n">
        <v>81575</v>
      </c>
    </row>
    <row r="116" spans="1:4">
      <c r="A116" s="4" t="s">
        <v>33</v>
      </c>
      <c r="C116" s="5" t="n">
        <v>2</v>
      </c>
    </row>
    <row r="117" spans="1:4">
      <c r="A117" s="4" t="s">
        <v>34</v>
      </c>
      <c r="C117" s="5" t="n">
        <v>481</v>
      </c>
    </row>
    <row r="118" spans="1:4">
      <c r="A118" s="4" t="s">
        <v>35</v>
      </c>
      <c r="C118" s="5" t="n">
        <v>691</v>
      </c>
    </row>
    <row r="119" spans="1:4">
      <c r="A119" s="4" t="s">
        <v>36</v>
      </c>
      <c r="C119" s="5" t="n">
        <v>1026</v>
      </c>
    </row>
    <row r="120" spans="1:4">
      <c r="A120" s="4" t="s">
        <v>37</v>
      </c>
      <c r="C120" s="5" t="n">
        <v>1039</v>
      </c>
    </row>
    <row r="121" spans="1:4">
      <c r="A121" s="4" t="s">
        <v>38</v>
      </c>
      <c r="C121" s="5" t="n">
        <v>981</v>
      </c>
    </row>
    <row r="122" spans="1:4">
      <c r="A122" s="4" t="s">
        <v>39</v>
      </c>
      <c r="C122" s="5" t="n">
        <v>65</v>
      </c>
    </row>
    <row r="123" spans="1:4">
      <c r="A123" s="4" t="s">
        <v>40</v>
      </c>
      <c r="C123" s="5" t="n">
        <v>111725</v>
      </c>
    </row>
    <row r="124" spans="1:4">
      <c r="A124" s="3" t="s">
        <v>41</v>
      </c>
    </row>
    <row r="125" spans="1:4">
      <c r="A125" s="4" t="s">
        <v>42</v>
      </c>
      <c r="C125" s="5" t="n">
        <v>495</v>
      </c>
    </row>
    <row r="126" spans="1:4">
      <c r="A126" s="4" t="s">
        <v>43</v>
      </c>
      <c r="C126" s="5" t="n">
        <v>3459</v>
      </c>
    </row>
    <row r="127" spans="1:4">
      <c r="A127" s="4" t="s">
        <v>44</v>
      </c>
      <c r="C127" s="5" t="n">
        <v>7543</v>
      </c>
    </row>
    <row r="128" spans="1:4">
      <c r="A128" s="4" t="s">
        <v>45</v>
      </c>
      <c r="C128" s="5" t="n">
        <v>149</v>
      </c>
    </row>
    <row r="129" spans="1:4">
      <c r="A129" s="4" t="s">
        <v>46</v>
      </c>
      <c r="C129" s="5" t="n">
        <v>29</v>
      </c>
    </row>
    <row r="130" spans="1:4">
      <c r="A130" s="4" t="s">
        <v>47</v>
      </c>
      <c r="C130" s="5" t="n">
        <v>0</v>
      </c>
    </row>
    <row r="131" spans="1:4">
      <c r="A131" s="4" t="s">
        <v>48</v>
      </c>
      <c r="C131" s="5" t="n">
        <v>56289</v>
      </c>
    </row>
    <row r="132" spans="1:4">
      <c r="A132" s="4" t="s">
        <v>49</v>
      </c>
      <c r="C132" s="5" t="n">
        <v>372</v>
      </c>
    </row>
    <row r="133" spans="1:4">
      <c r="A133" s="4" t="s">
        <v>50</v>
      </c>
      <c r="C133" s="5" t="n">
        <v>68336</v>
      </c>
    </row>
    <row r="134" spans="1:4">
      <c r="A134" s="3" t="s">
        <v>51</v>
      </c>
    </row>
    <row r="135" spans="1:4">
      <c r="A135" s="4" t="s">
        <v>52</v>
      </c>
      <c r="C135" s="5" t="n">
        <v>210</v>
      </c>
    </row>
    <row r="136" spans="1:4">
      <c r="A136" s="4" t="s">
        <v>53</v>
      </c>
      <c r="C136" s="5" t="n">
        <v>0</v>
      </c>
    </row>
    <row r="137" spans="1:4">
      <c r="A137" s="4" t="s">
        <v>54</v>
      </c>
      <c r="C137" s="5" t="n">
        <v>32009</v>
      </c>
    </row>
    <row r="138" spans="1:4">
      <c r="A138" s="4" t="s">
        <v>55</v>
      </c>
      <c r="C138" s="5" t="n">
        <v>18069</v>
      </c>
    </row>
    <row r="139" spans="1:4">
      <c r="A139" s="4" t="s">
        <v>56</v>
      </c>
      <c r="C139" s="5" t="n">
        <v>-6899</v>
      </c>
    </row>
    <row r="140" spans="1:4">
      <c r="A140" s="4" t="s">
        <v>57</v>
      </c>
      <c r="C140" s="5" t="n">
        <v>43389</v>
      </c>
    </row>
    <row r="141" spans="1:4">
      <c r="A141" s="4" t="s">
        <v>58</v>
      </c>
      <c r="C141" s="5" t="n">
        <v>111725</v>
      </c>
    </row>
    <row r="142" spans="1:4">
      <c r="A142" s="3" t="s">
        <v>71</v>
      </c>
    </row>
    <row r="143" spans="1:4">
      <c r="A143" s="4" t="s">
        <v>72</v>
      </c>
      <c r="C143" s="5" t="n">
        <v>495</v>
      </c>
    </row>
    <row r="144" spans="1:4">
      <c r="A144" s="4" t="s">
        <v>74</v>
      </c>
      <c r="C144" s="5" t="n">
        <v>736</v>
      </c>
    </row>
    <row r="145" spans="1:4">
      <c r="A145" s="4" t="s">
        <v>73</v>
      </c>
      <c r="C145" s="5" t="n">
        <v>-281</v>
      </c>
    </row>
    <row r="146" spans="1:4">
      <c r="A146" s="4" t="s">
        <v>76</v>
      </c>
      <c r="C146" s="5" t="n">
        <v>90</v>
      </c>
    </row>
    <row r="147" spans="1:4">
      <c r="A147" s="4" t="s">
        <v>77</v>
      </c>
      <c r="C147" s="5" t="n">
        <v>1040</v>
      </c>
    </row>
    <row r="148" spans="1:4">
      <c r="A148" s="3" t="s">
        <v>78</v>
      </c>
    </row>
    <row r="149" spans="1:4">
      <c r="A149" s="4" t="s">
        <v>79</v>
      </c>
      <c r="C149" s="5" t="n">
        <v>570</v>
      </c>
    </row>
    <row r="150" spans="1:4">
      <c r="A150" s="4" t="s">
        <v>80</v>
      </c>
      <c r="C150" s="5" t="n">
        <v>64</v>
      </c>
    </row>
    <row r="151" spans="1:4">
      <c r="A151" s="4" t="s">
        <v>81</v>
      </c>
      <c r="C151" s="5" t="n">
        <v>1806</v>
      </c>
    </row>
    <row r="152" spans="1:4">
      <c r="A152" s="4" t="s">
        <v>82</v>
      </c>
      <c r="C152" s="5" t="n">
        <v>48</v>
      </c>
    </row>
    <row r="153" spans="1:4">
      <c r="A153" s="4" t="s">
        <v>83</v>
      </c>
      <c r="C153" s="5" t="n">
        <v>2488</v>
      </c>
    </row>
    <row r="154" spans="1:4">
      <c r="A154" s="4" t="s">
        <v>84</v>
      </c>
      <c r="C154" s="5" t="n">
        <v>-1448</v>
      </c>
    </row>
    <row r="155" spans="1:4">
      <c r="A155" s="4" t="s">
        <v>85</v>
      </c>
      <c r="C155" s="5" t="n">
        <v>463</v>
      </c>
    </row>
    <row r="156" spans="1:4">
      <c r="A156" s="4" t="s">
        <v>86</v>
      </c>
      <c r="C156" s="5" t="n">
        <v>-985</v>
      </c>
    </row>
    <row r="157" spans="1:4">
      <c r="A157" s="4" t="s">
        <v>87</v>
      </c>
      <c r="C157" s="5" t="n">
        <v>7</v>
      </c>
    </row>
    <row r="158" spans="1:4">
      <c r="A158" s="4" t="s">
        <v>88</v>
      </c>
      <c r="C158" s="5" t="n">
        <v>-992</v>
      </c>
    </row>
    <row r="159" spans="1:4">
      <c r="A159" s="3" t="s">
        <v>89</v>
      </c>
    </row>
    <row r="160" spans="1:4">
      <c r="A160" s="4" t="s">
        <v>90</v>
      </c>
      <c r="C160" s="5" t="n">
        <v>3</v>
      </c>
    </row>
    <row r="161" spans="1:4">
      <c r="A161" s="4" t="s">
        <v>91</v>
      </c>
      <c r="C161" s="5" t="n">
        <v>1038</v>
      </c>
    </row>
    <row r="162" spans="1:4">
      <c r="A162" s="4" t="s">
        <v>92</v>
      </c>
      <c r="C162" s="5" t="n">
        <v>49</v>
      </c>
    </row>
    <row r="163" spans="1:4">
      <c r="A163" s="4" t="s">
        <v>93</v>
      </c>
      <c r="C163" s="5" t="n">
        <v>7</v>
      </c>
    </row>
    <row r="164" spans="1:4">
      <c r="A164" s="4" t="s">
        <v>94</v>
      </c>
      <c r="C164" s="7" t="n">
        <v>4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6</v>
      </c>
      <c r="B1" s="2" t="s">
        <v>2</v>
      </c>
      <c r="C1" s="2" t="s">
        <v>28</v>
      </c>
    </row>
    <row r="2" spans="1:3">
      <c r="A2" s="4" t="s">
        <v>247</v>
      </c>
      <c r="B2" s="7" t="n">
        <v>34161</v>
      </c>
      <c r="C2" s="7" t="n">
        <v>21831</v>
      </c>
    </row>
    <row r="3" spans="1:3">
      <c r="A3" s="4" t="s">
        <v>213</v>
      </c>
    </row>
    <row r="4" spans="1:3">
      <c r="A4" s="4" t="s">
        <v>247</v>
      </c>
      <c r="B4" s="5" t="n">
        <v>21332</v>
      </c>
      <c r="C4" s="5" t="n">
        <v>8376</v>
      </c>
    </row>
    <row r="5" spans="1:3">
      <c r="A5" s="4" t="s">
        <v>248</v>
      </c>
    </row>
    <row r="6" spans="1:3">
      <c r="A6" s="4" t="s">
        <v>247</v>
      </c>
      <c r="B6" s="5" t="n">
        <v>4631</v>
      </c>
      <c r="C6" s="5" t="n">
        <v>696</v>
      </c>
    </row>
    <row r="7" spans="1:3">
      <c r="A7" s="4" t="s">
        <v>249</v>
      </c>
    </row>
    <row r="8" spans="1:3">
      <c r="A8" s="4" t="s">
        <v>247</v>
      </c>
      <c r="B8" s="5" t="n">
        <v>2454</v>
      </c>
      <c r="C8" s="5" t="n">
        <v>9204</v>
      </c>
    </row>
    <row r="9" spans="1:3">
      <c r="A9" s="4" t="s">
        <v>250</v>
      </c>
    </row>
    <row r="10" spans="1:3">
      <c r="A10" s="4" t="s">
        <v>247</v>
      </c>
      <c r="B10" s="5" t="n">
        <v>2369</v>
      </c>
      <c r="C10" s="5" t="n">
        <v>259</v>
      </c>
    </row>
    <row r="11" spans="1:3">
      <c r="A11" s="4" t="s">
        <v>251</v>
      </c>
    </row>
    <row r="12" spans="1:3">
      <c r="A12" s="4" t="s">
        <v>247</v>
      </c>
      <c r="B12" s="5" t="n">
        <v>1507</v>
      </c>
      <c r="C12" s="5" t="n">
        <v>1476</v>
      </c>
    </row>
    <row r="13" spans="1:3">
      <c r="A13" s="4" t="s">
        <v>252</v>
      </c>
    </row>
    <row r="14" spans="1:3">
      <c r="A14" s="4" t="s">
        <v>247</v>
      </c>
      <c r="B14" s="5" t="n">
        <v>1459</v>
      </c>
      <c r="C14" s="5" t="n">
        <v>984</v>
      </c>
    </row>
    <row r="15" spans="1:3">
      <c r="A15" s="4" t="s">
        <v>253</v>
      </c>
    </row>
    <row r="16" spans="1:3">
      <c r="A16" s="4" t="s">
        <v>247</v>
      </c>
      <c r="B16" s="5" t="n">
        <v>409</v>
      </c>
      <c r="C16" s="5" t="n">
        <v>645</v>
      </c>
    </row>
    <row r="17" spans="1:3">
      <c r="A17" s="4" t="s">
        <v>254</v>
      </c>
    </row>
    <row r="18" spans="1:3">
      <c r="A18" s="4" t="s">
        <v>247</v>
      </c>
      <c r="B18" s="7" t="n">
        <v>0</v>
      </c>
      <c r="C18" s="7" t="n">
        <v>1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5</v>
      </c>
      <c r="B1" s="2" t="s">
        <v>2</v>
      </c>
      <c r="C1" s="2" t="s">
        <v>28</v>
      </c>
    </row>
    <row r="2" spans="1:3">
      <c r="A2" s="4" t="s">
        <v>256</v>
      </c>
      <c r="B2" s="7" t="n">
        <v>16017</v>
      </c>
      <c r="C2" s="7" t="n">
        <v>8351</v>
      </c>
    </row>
    <row r="3" spans="1:3">
      <c r="A3" s="4" t="s">
        <v>257</v>
      </c>
      <c r="B3" s="5" t="n">
        <v>5315</v>
      </c>
      <c r="C3" s="5" t="n">
        <v>25</v>
      </c>
    </row>
    <row r="4" spans="1:3">
      <c r="A4" s="4" t="s">
        <v>258</v>
      </c>
      <c r="B4" s="7" t="n">
        <v>21332</v>
      </c>
      <c r="C4" s="7" t="n">
        <v>8376</v>
      </c>
    </row>
    <row r="5" spans="1:3">
      <c r="A5" s="4" t="s">
        <v>259</v>
      </c>
    </row>
    <row r="6" spans="1:3">
      <c r="A6" s="4" t="s">
        <v>260</v>
      </c>
      <c r="B6" s="4" t="s">
        <v>261</v>
      </c>
      <c r="C6" s="4" t="s">
        <v>262</v>
      </c>
    </row>
    <row r="7" spans="1:3">
      <c r="A7" s="4" t="s">
        <v>256</v>
      </c>
      <c r="B7" s="7" t="n">
        <v>12431</v>
      </c>
      <c r="C7" s="7" t="n">
        <v>8346</v>
      </c>
    </row>
    <row r="8" spans="1:3">
      <c r="A8" s="4" t="s">
        <v>257</v>
      </c>
      <c r="B8" s="5" t="n">
        <v>5311</v>
      </c>
      <c r="C8" s="5" t="n">
        <v>25</v>
      </c>
    </row>
    <row r="9" spans="1:3">
      <c r="A9" s="4" t="s">
        <v>258</v>
      </c>
      <c r="B9" s="7" t="n">
        <v>17742</v>
      </c>
      <c r="C9" s="7" t="n">
        <v>8371</v>
      </c>
    </row>
    <row r="10" spans="1:3">
      <c r="A10" s="4" t="s">
        <v>263</v>
      </c>
    </row>
    <row r="11" spans="1:3">
      <c r="A11" s="4" t="s">
        <v>260</v>
      </c>
      <c r="B11" s="4" t="s">
        <v>264</v>
      </c>
    </row>
    <row r="12" spans="1:3">
      <c r="A12" s="4" t="s">
        <v>256</v>
      </c>
      <c r="B12" s="7" t="n">
        <v>3554</v>
      </c>
    </row>
    <row r="13" spans="1:3">
      <c r="A13" s="4" t="s">
        <v>257</v>
      </c>
      <c r="B13" s="5" t="n">
        <v>0</v>
      </c>
    </row>
    <row r="14" spans="1:3">
      <c r="A14" s="4" t="s">
        <v>258</v>
      </c>
      <c r="B14" s="7" t="n">
        <v>3554</v>
      </c>
    </row>
    <row r="15" spans="1:3">
      <c r="A15" s="4" t="s">
        <v>265</v>
      </c>
    </row>
    <row r="16" spans="1:3">
      <c r="A16" s="4" t="s">
        <v>260</v>
      </c>
      <c r="B16" s="4" t="s">
        <v>266</v>
      </c>
      <c r="C16" s="4" t="s">
        <v>267</v>
      </c>
    </row>
    <row r="17" spans="1:3">
      <c r="A17" s="4" t="s">
        <v>256</v>
      </c>
      <c r="B17" s="7" t="n">
        <v>32</v>
      </c>
      <c r="C17" s="7" t="n">
        <v>5</v>
      </c>
    </row>
    <row r="18" spans="1:3">
      <c r="A18" s="4" t="s">
        <v>257</v>
      </c>
      <c r="B18" s="5" t="n">
        <v>4</v>
      </c>
      <c r="C18" s="5" t="n">
        <v>0</v>
      </c>
    </row>
    <row r="19" spans="1:3">
      <c r="A19" s="4" t="s">
        <v>258</v>
      </c>
      <c r="B19" s="7" t="n">
        <v>36</v>
      </c>
      <c r="C19" s="7"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8</v>
      </c>
      <c r="B1" s="2" t="s">
        <v>2</v>
      </c>
      <c r="C1" s="2" t="s">
        <v>28</v>
      </c>
    </row>
    <row r="2" spans="1:3">
      <c r="A2" s="4" t="s">
        <v>31</v>
      </c>
      <c r="B2" s="7" t="n">
        <v>14544</v>
      </c>
      <c r="C2" s="7" t="n">
        <v>12619</v>
      </c>
    </row>
    <row r="3" spans="1:3">
      <c r="A3" s="4" t="s">
        <v>47</v>
      </c>
    </row>
    <row r="4" spans="1:3">
      <c r="A4" s="4" t="s">
        <v>31</v>
      </c>
      <c r="B4" s="5" t="n">
        <v>8534</v>
      </c>
      <c r="C4" s="5" t="n">
        <v>8534</v>
      </c>
    </row>
    <row r="5" spans="1:3">
      <c r="A5" s="4" t="s">
        <v>269</v>
      </c>
    </row>
    <row r="6" spans="1:3">
      <c r="A6" s="4" t="s">
        <v>31</v>
      </c>
      <c r="B6" s="5" t="n">
        <v>5952</v>
      </c>
      <c r="C6" s="5" t="n">
        <v>4039</v>
      </c>
    </row>
    <row r="7" spans="1:3">
      <c r="A7" s="4" t="s">
        <v>270</v>
      </c>
    </row>
    <row r="8" spans="1:3">
      <c r="A8" s="4" t="s">
        <v>31</v>
      </c>
      <c r="B8" s="7" t="n">
        <v>58</v>
      </c>
      <c r="C8" s="7" t="n">
        <v>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1</v>
      </c>
      <c r="B1" s="2" t="s">
        <v>2</v>
      </c>
      <c r="C1" s="2" t="s">
        <v>28</v>
      </c>
    </row>
    <row r="2" spans="1:3">
      <c r="A2" s="4" t="s">
        <v>32</v>
      </c>
      <c r="B2" s="7" t="n">
        <v>91228</v>
      </c>
      <c r="C2" s="7" t="n">
        <v>81575</v>
      </c>
    </row>
    <row r="3" spans="1:3">
      <c r="A3" s="4" t="s">
        <v>272</v>
      </c>
    </row>
    <row r="4" spans="1:3">
      <c r="A4" s="4" t="s">
        <v>32</v>
      </c>
      <c r="B4" s="5" t="n">
        <v>77926</v>
      </c>
      <c r="C4" s="5" t="n">
        <v>71691</v>
      </c>
    </row>
    <row r="5" spans="1:3">
      <c r="A5" s="4" t="s">
        <v>273</v>
      </c>
    </row>
    <row r="6" spans="1:3">
      <c r="A6" s="4" t="s">
        <v>32</v>
      </c>
      <c r="B6" s="5" t="n">
        <v>13295</v>
      </c>
      <c r="C6" s="5" t="n">
        <v>9877</v>
      </c>
    </row>
    <row r="7" spans="1:3">
      <c r="A7" s="4" t="s">
        <v>274</v>
      </c>
    </row>
    <row r="8" spans="1:3">
      <c r="A8" s="4" t="s">
        <v>32</v>
      </c>
      <c r="B8" s="5" t="n">
        <v>6</v>
      </c>
      <c r="C8" s="5" t="n">
        <v>6</v>
      </c>
    </row>
    <row r="9" spans="1:3">
      <c r="A9" s="4" t="s">
        <v>275</v>
      </c>
    </row>
    <row r="10" spans="1:3">
      <c r="A10" s="4" t="s">
        <v>32</v>
      </c>
      <c r="B10" s="7" t="n">
        <v>1</v>
      </c>
      <c r="C10"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6</v>
      </c>
      <c r="B1" s="2" t="s">
        <v>2</v>
      </c>
      <c r="C1" s="2" t="s">
        <v>28</v>
      </c>
    </row>
    <row r="2" spans="1:3">
      <c r="A2" s="4" t="s">
        <v>32</v>
      </c>
      <c r="B2" s="7" t="n">
        <v>91228</v>
      </c>
      <c r="C2" s="7" t="n">
        <v>81575</v>
      </c>
    </row>
    <row r="3" spans="1:3">
      <c r="A3" s="10" t="n">
        <v>1</v>
      </c>
    </row>
    <row r="4" spans="1:3">
      <c r="A4" s="4" t="s">
        <v>32</v>
      </c>
      <c r="B4" s="5" t="n">
        <v>91020</v>
      </c>
      <c r="C4" s="5" t="n">
        <v>81361</v>
      </c>
    </row>
    <row r="5" spans="1:3">
      <c r="A5" s="10" t="n">
        <v>2</v>
      </c>
    </row>
    <row r="6" spans="1:3">
      <c r="A6" s="4" t="s">
        <v>32</v>
      </c>
      <c r="B6" s="5" t="n">
        <v>208</v>
      </c>
      <c r="C6" s="5" t="n">
        <v>214</v>
      </c>
    </row>
    <row r="7" spans="1:3">
      <c r="A7" s="10" t="n">
        <v>3</v>
      </c>
    </row>
    <row r="8" spans="1:3">
      <c r="A8" s="4" t="s">
        <v>32</v>
      </c>
      <c r="B8" s="5" t="n">
        <v>0</v>
      </c>
      <c r="C8" s="5" t="n">
        <v>0</v>
      </c>
    </row>
    <row r="9" spans="1:3">
      <c r="A9" s="4" t="s">
        <v>272</v>
      </c>
    </row>
    <row r="10" spans="1:3">
      <c r="A10" s="4" t="s">
        <v>32</v>
      </c>
      <c r="B10" s="5" t="n">
        <v>77926</v>
      </c>
      <c r="C10" s="5" t="n">
        <v>71691</v>
      </c>
    </row>
    <row r="11" spans="1:3">
      <c r="A11" s="4" t="s">
        <v>277</v>
      </c>
    </row>
    <row r="12" spans="1:3">
      <c r="A12" s="4" t="s">
        <v>32</v>
      </c>
      <c r="B12" s="5" t="n">
        <v>77926</v>
      </c>
      <c r="C12" s="5" t="n">
        <v>71691</v>
      </c>
    </row>
    <row r="13" spans="1:3">
      <c r="A13" s="4" t="s">
        <v>278</v>
      </c>
    </row>
    <row r="14" spans="1:3">
      <c r="A14" s="4" t="s">
        <v>32</v>
      </c>
      <c r="B14" s="5" t="n">
        <v>0</v>
      </c>
      <c r="C14" s="5" t="n">
        <v>0</v>
      </c>
    </row>
    <row r="15" spans="1:3">
      <c r="A15" s="4" t="s">
        <v>279</v>
      </c>
    </row>
    <row r="16" spans="1:3">
      <c r="A16" s="4" t="s">
        <v>32</v>
      </c>
      <c r="B16" s="5" t="n">
        <v>0</v>
      </c>
      <c r="C16" s="5" t="n">
        <v>0</v>
      </c>
    </row>
    <row r="17" spans="1:3">
      <c r="A17" s="4" t="s">
        <v>273</v>
      </c>
    </row>
    <row r="18" spans="1:3">
      <c r="A18" s="4" t="s">
        <v>32</v>
      </c>
      <c r="B18" s="5" t="n">
        <v>13295</v>
      </c>
      <c r="C18" s="5" t="n">
        <v>9877</v>
      </c>
    </row>
    <row r="19" spans="1:3">
      <c r="A19" s="4" t="s">
        <v>280</v>
      </c>
    </row>
    <row r="20" spans="1:3">
      <c r="A20" s="4" t="s">
        <v>32</v>
      </c>
      <c r="B20" s="5" t="n">
        <v>13087</v>
      </c>
      <c r="C20" s="5" t="n">
        <v>9663</v>
      </c>
    </row>
    <row r="21" spans="1:3">
      <c r="A21" s="4" t="s">
        <v>281</v>
      </c>
    </row>
    <row r="22" spans="1:3">
      <c r="A22" s="4" t="s">
        <v>32</v>
      </c>
      <c r="B22" s="5" t="n">
        <v>208</v>
      </c>
      <c r="C22" s="5" t="n">
        <v>214</v>
      </c>
    </row>
    <row r="23" spans="1:3">
      <c r="A23" s="4" t="s">
        <v>282</v>
      </c>
    </row>
    <row r="24" spans="1:3">
      <c r="A24" s="4" t="s">
        <v>32</v>
      </c>
      <c r="B24" s="5" t="n">
        <v>0</v>
      </c>
      <c r="C24" s="5" t="n">
        <v>0</v>
      </c>
    </row>
    <row r="25" spans="1:3">
      <c r="A25" s="4" t="s">
        <v>274</v>
      </c>
    </row>
    <row r="26" spans="1:3">
      <c r="A26" s="4" t="s">
        <v>32</v>
      </c>
      <c r="B26" s="5" t="n">
        <v>6</v>
      </c>
      <c r="C26" s="5" t="n">
        <v>6</v>
      </c>
    </row>
    <row r="27" spans="1:3">
      <c r="A27" s="4" t="s">
        <v>283</v>
      </c>
    </row>
    <row r="28" spans="1:3">
      <c r="A28" s="4" t="s">
        <v>32</v>
      </c>
      <c r="B28" s="5" t="n">
        <v>6</v>
      </c>
      <c r="C28" s="5" t="n">
        <v>6</v>
      </c>
    </row>
    <row r="29" spans="1:3">
      <c r="A29" s="4" t="s">
        <v>284</v>
      </c>
    </row>
    <row r="30" spans="1:3">
      <c r="A30" s="4" t="s">
        <v>32</v>
      </c>
      <c r="B30" s="5" t="n">
        <v>0</v>
      </c>
      <c r="C30" s="5" t="n">
        <v>0</v>
      </c>
    </row>
    <row r="31" spans="1:3">
      <c r="A31" s="4" t="s">
        <v>285</v>
      </c>
    </row>
    <row r="32" spans="1:3">
      <c r="A32" s="4" t="s">
        <v>32</v>
      </c>
      <c r="B32" s="5" t="n">
        <v>0</v>
      </c>
      <c r="C32" s="5" t="n">
        <v>0</v>
      </c>
    </row>
    <row r="33" spans="1:3">
      <c r="A33" s="4" t="s">
        <v>286</v>
      </c>
    </row>
    <row r="34" spans="1:3">
      <c r="A34" s="4" t="s">
        <v>32</v>
      </c>
      <c r="B34" s="5" t="n">
        <v>1</v>
      </c>
      <c r="C34" s="5" t="n">
        <v>1</v>
      </c>
    </row>
    <row r="35" spans="1:3">
      <c r="A35" s="4" t="s">
        <v>287</v>
      </c>
    </row>
    <row r="36" spans="1:3">
      <c r="A36" s="4" t="s">
        <v>32</v>
      </c>
      <c r="B36" s="5" t="n">
        <v>0</v>
      </c>
      <c r="C36" s="5" t="n">
        <v>0</v>
      </c>
    </row>
    <row r="37" spans="1:3">
      <c r="A37" s="4" t="s">
        <v>288</v>
      </c>
    </row>
    <row r="38" spans="1:3">
      <c r="A38" s="4" t="s">
        <v>32</v>
      </c>
      <c r="B38" s="7" t="n">
        <v>0</v>
      </c>
      <c r="C3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9</v>
      </c>
      <c r="B1" s="2" t="s">
        <v>2</v>
      </c>
      <c r="C1" s="2" t="s">
        <v>28</v>
      </c>
    </row>
    <row r="2" spans="1:3">
      <c r="A2" s="3" t="s">
        <v>290</v>
      </c>
    </row>
    <row r="3" spans="1:3">
      <c r="A3" s="4" t="s">
        <v>291</v>
      </c>
      <c r="B3" s="7" t="n">
        <v>2061</v>
      </c>
      <c r="C3" s="7" t="n">
        <v>2398</v>
      </c>
    </row>
    <row r="4" spans="1:3">
      <c r="A4" s="4" t="s">
        <v>292</v>
      </c>
      <c r="B4" s="5" t="n">
        <v>19</v>
      </c>
      <c r="C4" s="5" t="n">
        <v>20</v>
      </c>
    </row>
    <row r="5" spans="1:3">
      <c r="A5" s="4" t="s">
        <v>293</v>
      </c>
      <c r="B5" s="5" t="n">
        <v>0</v>
      </c>
      <c r="C5" s="5" t="n">
        <v>76</v>
      </c>
    </row>
    <row r="6" spans="1:3">
      <c r="A6" s="4" t="s">
        <v>294</v>
      </c>
      <c r="B6" s="5" t="n">
        <v>2080</v>
      </c>
      <c r="C6" s="5" t="n">
        <v>2494</v>
      </c>
    </row>
    <row r="7" spans="1:3">
      <c r="A7" s="4" t="s">
        <v>295</v>
      </c>
      <c r="B7" s="5" t="n">
        <v>-1265</v>
      </c>
      <c r="C7" s="5" t="n">
        <v>-1468</v>
      </c>
    </row>
    <row r="8" spans="1:3">
      <c r="A8" s="4" t="s">
        <v>296</v>
      </c>
      <c r="B8" s="5" t="n">
        <v>815</v>
      </c>
      <c r="C8" s="5" t="n">
        <v>1026</v>
      </c>
    </row>
    <row r="9" spans="1:3">
      <c r="A9" s="3" t="s">
        <v>297</v>
      </c>
    </row>
    <row r="10" spans="1:3">
      <c r="A10" s="4" t="s">
        <v>293</v>
      </c>
      <c r="B10" s="5" t="n">
        <v>14</v>
      </c>
      <c r="C10" s="5" t="n">
        <v>0</v>
      </c>
    </row>
    <row r="11" spans="1:3">
      <c r="A11" s="4" t="s">
        <v>298</v>
      </c>
      <c r="B11" s="5" t="n">
        <v>14</v>
      </c>
      <c r="C11" s="5" t="n">
        <v>0</v>
      </c>
    </row>
    <row r="12" spans="1:3">
      <c r="A12" s="4" t="s">
        <v>299</v>
      </c>
      <c r="B12" s="5" t="n">
        <v>801</v>
      </c>
      <c r="C12" s="5" t="n">
        <v>1026</v>
      </c>
    </row>
    <row r="13" spans="1:3">
      <c r="A13" s="4" t="s">
        <v>300</v>
      </c>
    </row>
    <row r="14" spans="1:3">
      <c r="A14" s="3" t="s">
        <v>290</v>
      </c>
    </row>
    <row r="15" spans="1:3">
      <c r="A15" s="4" t="s">
        <v>291</v>
      </c>
      <c r="B15" s="5" t="n">
        <v>509</v>
      </c>
      <c r="C15" s="5" t="n">
        <v>398</v>
      </c>
    </row>
    <row r="16" spans="1:3">
      <c r="A16" s="4" t="s">
        <v>294</v>
      </c>
      <c r="B16" s="5" t="n">
        <v>509</v>
      </c>
      <c r="C16" s="5" t="n">
        <v>398</v>
      </c>
    </row>
    <row r="17" spans="1:3">
      <c r="A17" s="4" t="s">
        <v>295</v>
      </c>
      <c r="B17" s="5" t="n">
        <v>-509</v>
      </c>
      <c r="C17" s="5" t="n">
        <v>-398</v>
      </c>
    </row>
    <row r="18" spans="1:3">
      <c r="A18" s="4" t="s">
        <v>296</v>
      </c>
      <c r="B18" s="7" t="n">
        <v>0</v>
      </c>
      <c r="C1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1</v>
      </c>
      <c r="B1" s="2" t="s">
        <v>2</v>
      </c>
      <c r="C1" s="2" t="s">
        <v>28</v>
      </c>
    </row>
    <row r="2" spans="1:3">
      <c r="A2" s="3" t="s">
        <v>302</v>
      </c>
    </row>
    <row r="3" spans="1:3">
      <c r="A3" s="4" t="s">
        <v>43</v>
      </c>
      <c r="B3" s="7" t="n">
        <v>9929</v>
      </c>
      <c r="C3" s="7" t="n">
        <v>9530</v>
      </c>
    </row>
    <row r="4" spans="1:3">
      <c r="A4" s="4" t="s">
        <v>303</v>
      </c>
      <c r="B4" s="5" t="n">
        <v>-6163</v>
      </c>
      <c r="C4" s="5" t="n">
        <v>-6145</v>
      </c>
    </row>
    <row r="5" spans="1:3">
      <c r="A5" s="4" t="s">
        <v>304</v>
      </c>
      <c r="B5" s="5" t="n">
        <v>190</v>
      </c>
      <c r="C5" s="5" t="n">
        <v>74</v>
      </c>
    </row>
    <row r="6" spans="1:3">
      <c r="A6" s="4" t="s">
        <v>305</v>
      </c>
      <c r="B6" s="7" t="n">
        <v>3956</v>
      </c>
      <c r="C6" s="7" t="n">
        <v>3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6</v>
      </c>
      <c r="B1" s="2" t="s">
        <v>2</v>
      </c>
      <c r="C1" s="2" t="s">
        <v>28</v>
      </c>
    </row>
    <row r="2" spans="1:3">
      <c r="A2" s="4" t="s">
        <v>44</v>
      </c>
      <c r="B2" s="7" t="n">
        <v>15714</v>
      </c>
      <c r="C2" s="7" t="n">
        <v>7543</v>
      </c>
    </row>
    <row r="3" spans="1:3">
      <c r="A3" s="4" t="s">
        <v>307</v>
      </c>
    </row>
    <row r="4" spans="1:3">
      <c r="A4" s="4" t="s">
        <v>44</v>
      </c>
      <c r="B4" s="5" t="n">
        <v>8153</v>
      </c>
      <c r="C4" s="5" t="n">
        <v>4039</v>
      </c>
    </row>
    <row r="5" spans="1:3">
      <c r="A5" s="4" t="s">
        <v>308</v>
      </c>
    </row>
    <row r="6" spans="1:3">
      <c r="A6" s="4" t="s">
        <v>44</v>
      </c>
      <c r="B6" s="7" t="n">
        <v>7561</v>
      </c>
      <c r="C6" s="7" t="n">
        <v>35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855</v>
      </c>
      <c r="C4" s="7" t="n">
        <v>495</v>
      </c>
    </row>
    <row r="5" spans="1:3">
      <c r="A5" s="4" t="s">
        <v>73</v>
      </c>
      <c r="B5" s="5" t="n">
        <v>7009</v>
      </c>
      <c r="C5" s="5" t="n">
        <v>-281</v>
      </c>
    </row>
    <row r="6" spans="1:3">
      <c r="A6" s="4" t="s">
        <v>74</v>
      </c>
      <c r="B6" s="5" t="n">
        <v>2584</v>
      </c>
      <c r="C6" s="5" t="n">
        <v>737</v>
      </c>
    </row>
    <row r="7" spans="1:3">
      <c r="A7" s="4" t="s">
        <v>75</v>
      </c>
      <c r="B7" s="5" t="n">
        <v>490</v>
      </c>
      <c r="C7" s="5" t="n">
        <v>0</v>
      </c>
    </row>
    <row r="8" spans="1:3">
      <c r="A8" s="4" t="s">
        <v>76</v>
      </c>
      <c r="B8" s="5" t="n">
        <v>617</v>
      </c>
      <c r="C8" s="5" t="n">
        <v>90</v>
      </c>
    </row>
    <row r="9" spans="1:3">
      <c r="A9" s="4" t="s">
        <v>77</v>
      </c>
      <c r="B9" s="5" t="n">
        <v>13555</v>
      </c>
      <c r="C9" s="5" t="n">
        <v>1041</v>
      </c>
    </row>
    <row r="10" spans="1:3">
      <c r="A10" s="3" t="s">
        <v>78</v>
      </c>
    </row>
    <row r="11" spans="1:3">
      <c r="A11" s="4" t="s">
        <v>79</v>
      </c>
      <c r="B11" s="5" t="n">
        <v>1987</v>
      </c>
      <c r="C11" s="5" t="n">
        <v>570</v>
      </c>
    </row>
    <row r="12" spans="1:3">
      <c r="A12" s="4" t="s">
        <v>80</v>
      </c>
      <c r="B12" s="5" t="n">
        <v>238</v>
      </c>
      <c r="C12" s="5" t="n">
        <v>64</v>
      </c>
    </row>
    <row r="13" spans="1:3">
      <c r="A13" s="4" t="s">
        <v>81</v>
      </c>
      <c r="B13" s="5" t="n">
        <v>2911</v>
      </c>
      <c r="C13" s="5" t="n">
        <v>2057</v>
      </c>
    </row>
    <row r="14" spans="1:3">
      <c r="A14" s="4" t="s">
        <v>82</v>
      </c>
      <c r="B14" s="5" t="n">
        <v>78</v>
      </c>
      <c r="C14" s="5" t="n">
        <v>48</v>
      </c>
    </row>
    <row r="15" spans="1:3">
      <c r="A15" s="4" t="s">
        <v>83</v>
      </c>
      <c r="B15" s="5" t="n">
        <v>5214</v>
      </c>
      <c r="C15" s="5" t="n">
        <v>2739</v>
      </c>
    </row>
    <row r="16" spans="1:3">
      <c r="A16" s="4" t="s">
        <v>84</v>
      </c>
      <c r="B16" s="5" t="n">
        <v>8341</v>
      </c>
      <c r="C16" s="5" t="n">
        <v>-1698</v>
      </c>
    </row>
    <row r="17" spans="1:3">
      <c r="A17" s="4" t="s">
        <v>85</v>
      </c>
      <c r="B17" s="5" t="n">
        <v>31</v>
      </c>
      <c r="C17" s="5" t="n">
        <v>463</v>
      </c>
    </row>
    <row r="18" spans="1:3">
      <c r="A18" s="4" t="s">
        <v>86</v>
      </c>
      <c r="B18" s="5" t="n">
        <v>8372</v>
      </c>
      <c r="C18" s="5" t="n">
        <v>-1235</v>
      </c>
    </row>
    <row r="19" spans="1:3">
      <c r="A19" s="4" t="s">
        <v>87</v>
      </c>
      <c r="B19" s="5" t="n">
        <v>0</v>
      </c>
      <c r="C19" s="5" t="n">
        <v>7</v>
      </c>
    </row>
    <row r="20" spans="1:3">
      <c r="A20" s="4" t="s">
        <v>88</v>
      </c>
      <c r="B20" s="5" t="n">
        <v>8372</v>
      </c>
      <c r="C20" s="5" t="n">
        <v>-1242</v>
      </c>
    </row>
    <row r="21" spans="1:3">
      <c r="A21" s="3" t="s">
        <v>89</v>
      </c>
    </row>
    <row r="22" spans="1:3">
      <c r="A22" s="4" t="s">
        <v>90</v>
      </c>
      <c r="B22" s="5" t="n">
        <v>0</v>
      </c>
      <c r="C22" s="5" t="n">
        <v>3</v>
      </c>
    </row>
    <row r="23" spans="1:3">
      <c r="A23" s="4" t="s">
        <v>91</v>
      </c>
      <c r="B23" s="5" t="n">
        <v>-1758</v>
      </c>
      <c r="C23" s="5" t="n">
        <v>1038</v>
      </c>
    </row>
    <row r="24" spans="1:3">
      <c r="A24" s="4" t="s">
        <v>92</v>
      </c>
      <c r="B24" s="5" t="n">
        <v>6614</v>
      </c>
      <c r="C24" s="5" t="n">
        <v>-201</v>
      </c>
    </row>
    <row r="25" spans="1:3">
      <c r="A25" s="4" t="s">
        <v>93</v>
      </c>
      <c r="B25" s="5" t="n">
        <v>0</v>
      </c>
      <c r="C25" s="5" t="n">
        <v>7</v>
      </c>
    </row>
    <row r="26" spans="1:3">
      <c r="A26" s="4" t="s">
        <v>94</v>
      </c>
      <c r="B26" s="7" t="n">
        <v>6614</v>
      </c>
      <c r="C26" s="7" t="n">
        <v>-208</v>
      </c>
    </row>
    <row r="27" spans="1:3">
      <c r="A27" s="4" t="s">
        <v>95</v>
      </c>
      <c r="B27" s="9" t="n">
        <v>0.03</v>
      </c>
      <c r="C27" s="7" t="n">
        <v>0</v>
      </c>
    </row>
    <row r="28" spans="1:3">
      <c r="A28" s="4" t="s">
        <v>96</v>
      </c>
      <c r="B28" s="5" t="n">
        <v>282643429</v>
      </c>
      <c r="C28" s="5" t="n">
        <v>280339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4" t="s">
        <v>310</v>
      </c>
      <c r="B2" s="7" t="n">
        <v>13656</v>
      </c>
      <c r="C2" s="7" t="n">
        <v>14484</v>
      </c>
    </row>
    <row r="3" spans="1:3">
      <c r="A3" s="4" t="s">
        <v>256</v>
      </c>
      <c r="B3" s="5" t="n">
        <v>55430</v>
      </c>
      <c r="C3" s="5" t="n">
        <v>40849</v>
      </c>
    </row>
    <row r="4" spans="1:3">
      <c r="A4" s="4" t="s">
        <v>257</v>
      </c>
      <c r="B4" s="5" t="n">
        <v>1747</v>
      </c>
      <c r="C4" s="5" t="n">
        <v>956</v>
      </c>
    </row>
    <row r="5" spans="1:3">
      <c r="A5" s="4" t="s">
        <v>258</v>
      </c>
      <c r="B5" s="7" t="n">
        <v>70833</v>
      </c>
      <c r="C5" s="7" t="n">
        <v>56289</v>
      </c>
    </row>
    <row r="6" spans="1:3">
      <c r="A6" s="4" t="s">
        <v>265</v>
      </c>
    </row>
    <row r="7" spans="1:3">
      <c r="A7" s="4" t="s">
        <v>260</v>
      </c>
      <c r="B7" s="4" t="s">
        <v>311</v>
      </c>
      <c r="C7" s="4" t="s">
        <v>312</v>
      </c>
    </row>
    <row r="8" spans="1:3">
      <c r="A8" s="4" t="s">
        <v>310</v>
      </c>
      <c r="B8" s="7" t="n">
        <v>0</v>
      </c>
      <c r="C8" s="7" t="n">
        <v>14484</v>
      </c>
    </row>
    <row r="9" spans="1:3">
      <c r="A9" s="4" t="s">
        <v>256</v>
      </c>
      <c r="B9" s="5" t="n">
        <v>13968</v>
      </c>
      <c r="C9" s="5" t="n">
        <v>10923</v>
      </c>
    </row>
    <row r="10" spans="1:3">
      <c r="A10" s="4" t="s">
        <v>257</v>
      </c>
      <c r="B10" s="5" t="n">
        <v>0</v>
      </c>
      <c r="C10" s="5" t="n">
        <v>0</v>
      </c>
    </row>
    <row r="11" spans="1:3">
      <c r="A11" s="4" t="s">
        <v>258</v>
      </c>
      <c r="B11" s="7" t="n">
        <v>13968</v>
      </c>
      <c r="C11" s="7" t="n">
        <v>25407</v>
      </c>
    </row>
    <row r="12" spans="1:3">
      <c r="A12" s="4" t="s">
        <v>259</v>
      </c>
    </row>
    <row r="13" spans="1:3">
      <c r="A13" s="4" t="s">
        <v>260</v>
      </c>
      <c r="B13" s="4" t="s">
        <v>313</v>
      </c>
      <c r="C13" s="4" t="s">
        <v>314</v>
      </c>
    </row>
    <row r="14" spans="1:3">
      <c r="A14" s="4" t="s">
        <v>310</v>
      </c>
      <c r="B14" s="7" t="n">
        <v>13656</v>
      </c>
      <c r="C14" s="7" t="n">
        <v>0</v>
      </c>
    </row>
    <row r="15" spans="1:3">
      <c r="A15" s="4" t="s">
        <v>256</v>
      </c>
      <c r="B15" s="5" t="n">
        <v>41462</v>
      </c>
      <c r="C15" s="5" t="n">
        <v>29926</v>
      </c>
    </row>
    <row r="16" spans="1:3">
      <c r="A16" s="4" t="s">
        <v>257</v>
      </c>
      <c r="B16" s="5" t="n">
        <v>1747</v>
      </c>
      <c r="C16" s="5" t="n">
        <v>956</v>
      </c>
    </row>
    <row r="17" spans="1:3">
      <c r="A17" s="4" t="s">
        <v>258</v>
      </c>
      <c r="B17" s="7" t="n">
        <v>56865</v>
      </c>
      <c r="C17" s="7" t="n">
        <v>30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15</v>
      </c>
      <c r="B1" s="2" t="s">
        <v>316</v>
      </c>
    </row>
    <row r="2" spans="1:3">
      <c r="A2" s="4" t="s">
        <v>317</v>
      </c>
      <c r="B2" s="7" t="n">
        <v>10441</v>
      </c>
    </row>
    <row r="3" spans="1:3">
      <c r="A3" s="4" t="s">
        <v>318</v>
      </c>
    </row>
    <row r="4" spans="1:3">
      <c r="A4" s="4" t="s">
        <v>317</v>
      </c>
      <c r="B4" s="5" t="n">
        <v>8534</v>
      </c>
      <c r="C4" s="4" t="s">
        <v>319</v>
      </c>
    </row>
    <row r="5" spans="1:3">
      <c r="A5" s="4" t="s">
        <v>320</v>
      </c>
    </row>
    <row r="6" spans="1:3">
      <c r="A6" s="4" t="s">
        <v>317</v>
      </c>
      <c r="B6" s="7" t="n">
        <v>1907</v>
      </c>
      <c r="C6" s="4" t="s">
        <v>321</v>
      </c>
    </row>
    <row r="7" spans="1:3"/>
    <row r="8" spans="1:3">
      <c r="A8" s="4" t="s">
        <v>319</v>
      </c>
      <c r="B8" s="4" t="s">
        <v>322</v>
      </c>
    </row>
    <row r="9" spans="1:3">
      <c r="A9" s="4" t="s">
        <v>321</v>
      </c>
      <c r="B9" s="4" t="s">
        <v>323</v>
      </c>
    </row>
  </sheetData>
  <mergeCells count="4">
    <mergeCell ref="B1:C1"/>
    <mergeCell ref="A7:C7"/>
    <mergeCell ref="B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0</v>
      </c>
    </row>
    <row r="3" spans="1:3">
      <c r="A3" s="3" t="s">
        <v>325</v>
      </c>
    </row>
    <row r="4" spans="1:3">
      <c r="A4" s="4" t="s">
        <v>326</v>
      </c>
      <c r="B4" s="7" t="n">
        <v>377</v>
      </c>
      <c r="C4" s="7" t="n">
        <v>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8372</v>
      </c>
      <c r="C4" s="7" t="n">
        <v>-1235</v>
      </c>
    </row>
    <row r="5" spans="1:3">
      <c r="A5" s="3" t="s">
        <v>100</v>
      </c>
    </row>
    <row r="6" spans="1:3">
      <c r="A6" s="4" t="s">
        <v>101</v>
      </c>
      <c r="B6" s="5" t="n">
        <v>65</v>
      </c>
      <c r="C6" s="5" t="n">
        <v>54</v>
      </c>
    </row>
    <row r="7" spans="1:3">
      <c r="A7" s="4" t="s">
        <v>102</v>
      </c>
      <c r="B7" s="5" t="n">
        <v>173</v>
      </c>
      <c r="C7" s="5" t="n">
        <v>-428</v>
      </c>
    </row>
    <row r="8" spans="1:3">
      <c r="A8" s="4" t="s">
        <v>103</v>
      </c>
      <c r="B8" s="5" t="n">
        <v>1627</v>
      </c>
      <c r="C8" s="5" t="n">
        <v>940</v>
      </c>
    </row>
    <row r="9" spans="1:3">
      <c r="A9" s="4" t="s">
        <v>75</v>
      </c>
      <c r="B9" s="5" t="n">
        <v>-490</v>
      </c>
      <c r="C9" s="5" t="n">
        <v>0</v>
      </c>
    </row>
    <row r="10" spans="1:3">
      <c r="A10" s="3" t="s">
        <v>104</v>
      </c>
    </row>
    <row r="11" spans="1:3">
      <c r="A11" s="4" t="s">
        <v>32</v>
      </c>
      <c r="B11" s="5" t="n">
        <v>-15515</v>
      </c>
      <c r="C11" s="5" t="n">
        <v>-4757</v>
      </c>
    </row>
    <row r="12" spans="1:3">
      <c r="A12" s="4" t="s">
        <v>34</v>
      </c>
      <c r="B12" s="5" t="n">
        <v>-20019</v>
      </c>
      <c r="C12" s="5" t="n">
        <v>250</v>
      </c>
    </row>
    <row r="13" spans="1:3">
      <c r="A13" s="4" t="s">
        <v>35</v>
      </c>
      <c r="B13" s="5" t="n">
        <v>-810</v>
      </c>
      <c r="C13" s="5" t="n">
        <v>-1884</v>
      </c>
    </row>
    <row r="14" spans="1:3">
      <c r="A14" s="4" t="s">
        <v>39</v>
      </c>
      <c r="B14" s="5" t="n">
        <v>-155</v>
      </c>
      <c r="C14" s="5" t="n">
        <v>2</v>
      </c>
    </row>
    <row r="15" spans="1:3">
      <c r="A15" s="4" t="s">
        <v>44</v>
      </c>
      <c r="B15" s="5" t="n">
        <v>8813</v>
      </c>
      <c r="C15" s="5" t="n">
        <v>1813</v>
      </c>
    </row>
    <row r="16" spans="1:3">
      <c r="A16" s="4" t="s">
        <v>46</v>
      </c>
      <c r="B16" s="5" t="n">
        <v>7017</v>
      </c>
      <c r="C16" s="5" t="n">
        <v>312</v>
      </c>
    </row>
    <row r="17" spans="1:3">
      <c r="A17" s="4" t="s">
        <v>48</v>
      </c>
      <c r="B17" s="5" t="n">
        <v>17720</v>
      </c>
      <c r="C17" s="5" t="n">
        <v>5922</v>
      </c>
    </row>
    <row r="18" spans="1:3">
      <c r="A18" s="4" t="s">
        <v>49</v>
      </c>
      <c r="B18" s="5" t="n">
        <v>173</v>
      </c>
      <c r="C18" s="5" t="n">
        <v>1287</v>
      </c>
    </row>
    <row r="19" spans="1:3">
      <c r="A19" s="4" t="s">
        <v>45</v>
      </c>
      <c r="B19" s="5" t="n">
        <v>-147</v>
      </c>
      <c r="C19" s="5" t="n">
        <v>-50</v>
      </c>
    </row>
    <row r="20" spans="1:3">
      <c r="A20" s="4" t="s">
        <v>105</v>
      </c>
      <c r="B20" s="5" t="n">
        <v>6824</v>
      </c>
      <c r="C20" s="5" t="n">
        <v>2226</v>
      </c>
    </row>
    <row r="21" spans="1:3">
      <c r="A21" s="3" t="s">
        <v>106</v>
      </c>
    </row>
    <row r="22" spans="1:3">
      <c r="A22" s="4" t="s">
        <v>107</v>
      </c>
      <c r="B22" s="5" t="n">
        <v>-484</v>
      </c>
      <c r="C22" s="5" t="n">
        <v>-59</v>
      </c>
    </row>
    <row r="23" spans="1:3">
      <c r="A23" s="4" t="s">
        <v>108</v>
      </c>
      <c r="B23" s="5" t="n">
        <v>0</v>
      </c>
      <c r="C23" s="5" t="n">
        <v>-2771</v>
      </c>
    </row>
    <row r="24" spans="1:3">
      <c r="A24" s="4" t="s">
        <v>109</v>
      </c>
      <c r="B24" s="5" t="n">
        <v>0</v>
      </c>
      <c r="C24" s="5" t="n">
        <v>-2</v>
      </c>
    </row>
    <row r="25" spans="1:3">
      <c r="A25" s="4" t="s">
        <v>110</v>
      </c>
      <c r="B25" s="5" t="n">
        <v>-484</v>
      </c>
      <c r="C25" s="5" t="n">
        <v>-2832</v>
      </c>
    </row>
    <row r="26" spans="1:3">
      <c r="A26" s="3" t="s">
        <v>111</v>
      </c>
    </row>
    <row r="27" spans="1:3">
      <c r="A27" s="4" t="s">
        <v>112</v>
      </c>
      <c r="B27" s="5" t="n">
        <v>811</v>
      </c>
      <c r="C27" s="5" t="n">
        <v>0</v>
      </c>
    </row>
    <row r="28" spans="1:3">
      <c r="A28" s="4" t="s">
        <v>113</v>
      </c>
      <c r="B28" s="5" t="n">
        <v>-153</v>
      </c>
      <c r="C28" s="5" t="n">
        <v>0</v>
      </c>
    </row>
    <row r="29" spans="1:3">
      <c r="A29" s="4" t="s">
        <v>114</v>
      </c>
      <c r="B29" s="5" t="n">
        <v>6</v>
      </c>
      <c r="C29" s="5" t="n">
        <v>1379</v>
      </c>
    </row>
    <row r="30" spans="1:3">
      <c r="A30" s="4" t="s">
        <v>115</v>
      </c>
      <c r="B30" s="5" t="n">
        <v>8164</v>
      </c>
      <c r="C30" s="5" t="n">
        <v>3129</v>
      </c>
    </row>
    <row r="31" spans="1:3">
      <c r="A31" s="4" t="s">
        <v>116</v>
      </c>
      <c r="B31" s="5" t="n">
        <v>8828</v>
      </c>
      <c r="C31" s="5" t="n">
        <v>4508</v>
      </c>
    </row>
    <row r="32" spans="1:3">
      <c r="A32" s="4" t="s">
        <v>117</v>
      </c>
      <c r="B32" s="5" t="n">
        <v>-913</v>
      </c>
      <c r="C32" s="5" t="n">
        <v>479</v>
      </c>
    </row>
    <row r="33" spans="1:3">
      <c r="A33" s="4" t="s">
        <v>118</v>
      </c>
      <c r="B33" s="5" t="n">
        <v>14255</v>
      </c>
      <c r="C33" s="5" t="n">
        <v>4381</v>
      </c>
    </row>
    <row r="34" spans="1:3">
      <c r="A34" s="4" t="s">
        <v>119</v>
      </c>
      <c r="B34" s="5" t="n">
        <v>34450</v>
      </c>
      <c r="C34" s="5" t="n">
        <v>18985</v>
      </c>
    </row>
    <row r="35" spans="1:3">
      <c r="A35" s="4" t="s">
        <v>120</v>
      </c>
      <c r="B35" s="5" t="n">
        <v>48705</v>
      </c>
      <c r="C35" s="5" t="n">
        <v>23366</v>
      </c>
    </row>
    <row r="36" spans="1:3">
      <c r="A36" s="3" t="s">
        <v>121</v>
      </c>
    </row>
    <row r="37" spans="1:3">
      <c r="A37" s="4" t="s">
        <v>122</v>
      </c>
      <c r="B37" s="5" t="n">
        <v>159</v>
      </c>
      <c r="C37" s="5" t="n">
        <v>28</v>
      </c>
    </row>
    <row r="38" spans="1:3">
      <c r="A38" s="4" t="s">
        <v>123</v>
      </c>
      <c r="B38" s="7" t="n">
        <v>1844</v>
      </c>
      <c r="C38" s="7" t="n">
        <v>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2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8:01Z</dcterms:created>
  <dcterms:modified xmlns:dcterms="http://purl.org/dc/terms/" xmlns:xsi="http://www.w3.org/2001/XMLSchema-instance" xsi:type="dcterms:W3CDTF">2017-08-14T16:48:01Z</dcterms:modified>
</cp:coreProperties>
</file>